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Goodwill and Intangible Assets" sheetId="12" state="visible" r:id="rId12"/>
    <sheet xmlns:r="http://schemas.openxmlformats.org/officeDocument/2006/relationships" name="Cash, Cash Equivalents, Marketa"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Accrued Expenses and Other Curr" sheetId="16" state="visible" r:id="rId16"/>
    <sheet xmlns:r="http://schemas.openxmlformats.org/officeDocument/2006/relationships" name="Stockholders' Equity" sheetId="17" state="visible" r:id="rId17"/>
    <sheet xmlns:r="http://schemas.openxmlformats.org/officeDocument/2006/relationships" name="Share based Compensation" sheetId="18" state="visible" r:id="rId18"/>
    <sheet xmlns:r="http://schemas.openxmlformats.org/officeDocument/2006/relationships" name="Assets and Liabilities Measured"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llaborative Agreements" sheetId="23" state="visible" r:id="rId23"/>
    <sheet xmlns:r="http://schemas.openxmlformats.org/officeDocument/2006/relationships" name="Basic and Diluted Net Loss per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Intangible Assets " sheetId="27" state="visible" r:id="rId27"/>
    <sheet xmlns:r="http://schemas.openxmlformats.org/officeDocument/2006/relationships" name="Cash, Cash Equivalents, Marke_2"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Cu_2" sheetId="31" state="visible" r:id="rId31"/>
    <sheet xmlns:r="http://schemas.openxmlformats.org/officeDocument/2006/relationships" name="Share based Compensation (Table" sheetId="32" state="visible" r:id="rId32"/>
    <sheet xmlns:r="http://schemas.openxmlformats.org/officeDocument/2006/relationships" name="Assets and Liabilities Measur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Basic and Diluted Net Loss pe_2"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Cash, Cash Equivalents, Marke_3" sheetId="46" state="visible" r:id="rId46"/>
    <sheet xmlns:r="http://schemas.openxmlformats.org/officeDocument/2006/relationships" name="Cash, Cash Equivalents, Marke_4" sheetId="47" state="visible" r:id="rId47"/>
    <sheet xmlns:r="http://schemas.openxmlformats.org/officeDocument/2006/relationships" name="Cash, Cash Equivalents, Marke_5"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Accrued Expenses and Other Cu_3" sheetId="51" state="visible" r:id="rId51"/>
    <sheet xmlns:r="http://schemas.openxmlformats.org/officeDocument/2006/relationships" name="Stockholders' Equity - Common S" sheetId="52" state="visible" r:id="rId52"/>
    <sheet xmlns:r="http://schemas.openxmlformats.org/officeDocument/2006/relationships" name="Stockholders' Equity - Nonquali" sheetId="53" state="visible" r:id="rId53"/>
    <sheet xmlns:r="http://schemas.openxmlformats.org/officeDocument/2006/relationships" name="Share based Compensation - Narr" sheetId="54" state="visible" r:id="rId54"/>
    <sheet xmlns:r="http://schemas.openxmlformats.org/officeDocument/2006/relationships" name="Share based Compensation - Weig" sheetId="55" state="visible" r:id="rId55"/>
    <sheet xmlns:r="http://schemas.openxmlformats.org/officeDocument/2006/relationships" name="Share based Compensation - Stoc" sheetId="56" state="visible" r:id="rId56"/>
    <sheet xmlns:r="http://schemas.openxmlformats.org/officeDocument/2006/relationships" name="Share based Compensation - RSUs" sheetId="57" state="visible" r:id="rId57"/>
    <sheet xmlns:r="http://schemas.openxmlformats.org/officeDocument/2006/relationships" name="Share based Compensation - Expe" sheetId="58" state="visible" r:id="rId58"/>
    <sheet xmlns:r="http://schemas.openxmlformats.org/officeDocument/2006/relationships" name="Assets and Liabilities Measur_3" sheetId="59" state="visible" r:id="rId59"/>
    <sheet xmlns:r="http://schemas.openxmlformats.org/officeDocument/2006/relationships" name="Assets and Liabilities Measur_4" sheetId="60" state="visible" r:id="rId60"/>
    <sheet xmlns:r="http://schemas.openxmlformats.org/officeDocument/2006/relationships" name="Assets and Liabilities Measur_5" sheetId="61" state="visible" r:id="rId61"/>
    <sheet xmlns:r="http://schemas.openxmlformats.org/officeDocument/2006/relationships" name="Debt - Summary of Long Term Deb" sheetId="62" state="visible" r:id="rId62"/>
    <sheet xmlns:r="http://schemas.openxmlformats.org/officeDocument/2006/relationships" name="Debt - Narrative (Details)" sheetId="63" state="visible" r:id="rId63"/>
    <sheet xmlns:r="http://schemas.openxmlformats.org/officeDocument/2006/relationships" name="Debt - Interest Expense (Detail" sheetId="64" state="visible" r:id="rId64"/>
    <sheet xmlns:r="http://schemas.openxmlformats.org/officeDocument/2006/relationships" name="Leases (Details)" sheetId="65" state="visible" r:id="rId65"/>
    <sheet xmlns:r="http://schemas.openxmlformats.org/officeDocument/2006/relationships" name="Income Taxes - Statutory Rate (" sheetId="66" state="visible" r:id="rId66"/>
    <sheet xmlns:r="http://schemas.openxmlformats.org/officeDocument/2006/relationships" name="Income Taxes - Deferred and Val" sheetId="67" state="visible" r:id="rId67"/>
    <sheet xmlns:r="http://schemas.openxmlformats.org/officeDocument/2006/relationships" name="Income Taxes - Loss Carryforwar" sheetId="68" state="visible" r:id="rId68"/>
    <sheet xmlns:r="http://schemas.openxmlformats.org/officeDocument/2006/relationships" name="Collaborative Agreements (Detai" sheetId="69" state="visible" r:id="rId69"/>
    <sheet xmlns:r="http://schemas.openxmlformats.org/officeDocument/2006/relationships" name="Basic and Diluted Net Loss pe_3"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497</t>
        </is>
      </c>
    </row>
    <row r="10">
      <c r="A10" s="4" t="inlineStr">
        <is>
          <t>Entity Registrant Name</t>
        </is>
      </c>
      <c r="B10" s="4" t="inlineStr">
        <is>
          <t>Amicus Therapeutics, Inc.</t>
        </is>
      </c>
    </row>
    <row r="11">
      <c r="A11" s="4" t="inlineStr">
        <is>
          <t>Entity Incorporation, State or Country Code</t>
        </is>
      </c>
      <c r="B11" s="4" t="inlineStr">
        <is>
          <t>DE</t>
        </is>
      </c>
    </row>
    <row r="12">
      <c r="A12" s="4" t="inlineStr">
        <is>
          <t>Entity Tax Identification Number</t>
        </is>
      </c>
      <c r="B12" s="4" t="inlineStr">
        <is>
          <t>71-0869350</t>
        </is>
      </c>
    </row>
    <row r="13">
      <c r="A13" s="4" t="inlineStr">
        <is>
          <t>Entity Address, Address Line One</t>
        </is>
      </c>
      <c r="B13" s="4" t="inlineStr">
        <is>
          <t>3675 Market Street,</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4</t>
        </is>
      </c>
    </row>
    <row r="17">
      <c r="A17" s="4" t="inlineStr">
        <is>
          <t>City Area Code</t>
        </is>
      </c>
      <c r="B17" s="4" t="inlineStr">
        <is>
          <t>(215)</t>
        </is>
      </c>
    </row>
    <row r="18">
      <c r="A18" s="4" t="inlineStr">
        <is>
          <t>Local Phone Number</t>
        </is>
      </c>
      <c r="B18" s="4" t="inlineStr">
        <is>
          <t>921-7600</t>
        </is>
      </c>
    </row>
    <row r="19">
      <c r="A19" s="4" t="inlineStr">
        <is>
          <t>Title of 12(b) Security</t>
        </is>
      </c>
      <c r="B19" s="4" t="inlineStr">
        <is>
          <t>Common Stock, par value $0.01 per share</t>
        </is>
      </c>
    </row>
    <row r="20">
      <c r="A20" s="4" t="inlineStr">
        <is>
          <t>Trading Symbol</t>
        </is>
      </c>
      <c r="B20" s="4" t="inlineStr">
        <is>
          <t>FOL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540615589</v>
      </c>
    </row>
    <row r="32">
      <c r="A32" s="4" t="inlineStr">
        <is>
          <t>Entity Common Stock, Shares Outstanding</t>
        </is>
      </c>
      <c r="C32" s="6" t="n">
        <v>280029345</v>
      </c>
    </row>
    <row r="33">
      <c r="A33" s="4" t="inlineStr">
        <is>
          <t>Documents Incorporated by Reference</t>
        </is>
      </c>
      <c r="B33" s="4" t="inlineStr">
        <is>
          <t>Portions of the Proxy Statement for the registrant's 2021 Annual Meeting of Stockholders which is to be filed subsequent to the date hereof are incorporated by reference into Part III of this Annual Report on Form 10-K.</t>
        </is>
      </c>
    </row>
    <row r="34">
      <c r="A34" s="4" t="inlineStr">
        <is>
          <t>Entity Central Index Key</t>
        </is>
      </c>
      <c r="B34" s="4" t="inlineStr">
        <is>
          <t>0001178879</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Amicus Therapeutics, Inc. (the "Company") is a global, patient-dedicated biotechnology company focused on discovering, developing, and delivering novel medicines for rare diseases. The Company has a portfolio of product opportunities including the first, oral monotherapy for Fabry disease that has achieved widespread global approval and a differentiated biologic for Pompe disease, that is under review with the U.S. Food and Drug Administration ("FDA") as well as the European Medicines Agency ("EMA"). We are committed to discovering and developing next generation therapies in Fabry and Pompe diseases. The cornerstone of the Company's portfolio is Galafold ® (also referred to as "migalastat"), the first and only approved oral precision medicine for people living with Fabry disease who have amenable genetic variants. Migalastat is currently approved under the trade name Galafold ® in the United States ("U.S."), European Union ("E.U."), United Kingdom ("U.K."), and Japan, with multiple additional approvals granted and applications pending in several geographies around the world. The lead biologics program of the Company's pipeline is Amicus Therapeutics GAA ("AT-GAA", also known as ATB200/AT2221, or cipaglucosidase alfa/miglustat), a novel, two-component, potential best-in-class treatment for Pompe disease. In February 2019, the FDA granted Breakthrough Therapy designation ("BTD") to AT-GAA for the treatment of late onset Pompe disease. In September 2021, the FDA set the Prescription Drug User Fee Act ("PDUFA") target action date of May 29, 2022 for the New Drug Application ("NDA") for miglustat and July 29, 2022 for the Biologics License Application ("BLA") for cipaglucosidase alfa. The EMA validated the Marketing Authorization Application (“MAA”) in the fourth quarter of 2021. On February 24, 2022, the Company announced, with ARYA Sciences Acquisition Corp IV ("ARYA"), a special purpose acquisition company (or "SPAC"), sponsored by Perceptive Advisors, it has agreed to mutually terminate the previously announced definitive business combination agreement, originally executed in September 2021. Additionally, in September 2021, the Company entered into securities purchase agreements with certain investors for the private placement of an aggregate of 11,296,660 shares of the Company's common stock, at a purchase price of $10.18 per share, and pre-funded warrants to purchase an aggregate of 8,349,705 shares of common stock, at a purchase price of $10.17 per pre-funded warrant. The net proceeds from these private placements were approximately $199.8 million. The Company expects to use the net proceeds to further fund initiatives in the global commercialization of Galafold ® and the anticipated global launch of AT-GAA and to further support the Company's discovery work on next generation therapies in Fabry and Pompe diseases. The Company's operations have not been significantly impacted by the novel coronavirus (“COVID-19”) pandemic to date. However, the Company observed increased lag times between patient identification and Galafold ® initiation due to the resurgence of COVID-19 in 2021. The Company has maintained operations in all geographies, secured its global supply chain for its commercial and clinical products, as well as maintained the operational integrity of its clinical trials, with minimal disruptions. Whether the Company will continue to operate without any significant disruptions will depend on the continued health of its employees, the ongoing demand for Galafold ® and the continued operation of its global supply chain. The Company has continued to provide uninterrupted access to medicines for those in need of treatment, while prioritizing the health and safety of its global workforce. However, the Company's results of operations in future periods may be negatively impacted by unknown future impacts from the COVID-19 pandemic. The Company had an accumulated deficit of $2.3 billion as of December 31, 2021 and anticipates incurring losses through the fiscal year ending December 31, 2022 and beyond. The Company has historically funded its operations through stock offerings, Galafold ® revenues, debt issuances, collaborations, and other financing arrangements. Based on its current operating model, the Company believes that the current cash position, which includes expected revenues, and net proceeds from the September 2021 private placement of securities, is sufficient to fund the Company's operations and ongoing research programs to achieve self-sustainability. Potential impacts of the COVID-19 pandemic, business development collaborations, pipeline expansion, and investment in manufacturing capabilities could impact the Company's future capital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mpany has prepared the accompanying Consolidated Financial Statements in accordance with U.S. generally accepted accounting principles ("U.S. GAAP") and include all adjustments necessary for the fair presentation of the Company's financial position for the periods presented.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dditionally, the Company assessed the impact COVID-19 pandemic has had on its operations and financial results as of December 31, 2021 and through the issuance of these financial statements. The Company’s analysis was informed by the facts and circumstances as they were known to the Company. This assessment considered the impact COVID-19 may have on financial estimates and assumptions that affect the reported amounts of assets and liabilities and revenue and expenses. 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comprehensive income (loss) in the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other current assets and other non-current assets on the Company's Consolidated Balance Sheets. 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related to its product sales of Galafold ® . The Company's accounts receivable at December 31, 2021 have arisen from product sales primarily in Europe and the U.S.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As of December 31, 2021, the Company recorded an allowance for doubtful accounts of $0.2 million. Property and Equipment Property and equipment are stated at cost, less accumulated depreciation. Depreciation is calculated over the estimated useful lives of the respective assets, which range from three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 Revenue Recognition The Company’s net product sales consist of sales of Galafold ® for the treatment of Fabry disease. The Company has recorded revenue on sales where Galafold ® is available either on a commercial basis or through a reimbursed early access program ("EAP"). Orders for Galafold ® are generally received from distributors and pharmacies, with the ultimate payor often a government authority. In 2021, one customer accounted for 24% of net product sales and 14% of accounts receivable from product sales. In 2020, one customer accounted for 25% of net product sales and 12% of accounts receivable from product sales.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 from the sale of Galafold ®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following table summarizes the Company's net product sales from Galafold ® disaggregated by geographic area: For the Year (in thousands) 2021 2020 2019 U.S. $ 95,387 $ 80,046 $ 52,478 Ex-U.S. 210,127 180,840 129,759 Total net product sales $ 305,514 $ 260,886 $ 182,237 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nsolidated Statements of Operations. Cost of goods sold includes the cost of inventory sold, manufacturing and supply chain costs, product shipping and handling costs, provisions for excess and obsolete inventory, as well as royalties payable. Fair Value Measurements The Company records certain asset and liability balances under the fair value measurements as defined by the Financial Accounting Standard Board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Research and Development Costs Research and development costs are expensed as incurred. Research and development expense consist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 Interest Income and Interest Expense Interest income consists of interest earned on the Company's cash, cash equivalents, and marketable securities. Interest expense consists of interest incurred on debt and finance leases. 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 Other Comprehensive Income (Loss) Components of other comprehensive income (loss) include unrealized gains and losses on available-for-sale securities and gain (loss) on foreign currency transactions and are included in the Statements of Comprehensive Loss. 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s with an initial term of 12 months or less are not recorded on the Consolidated Balance Sheets. The Company recognizes lease expense for these leases on a straight-line basis over the lease term. The Company applies this policy to all underlying asset categories. 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All of the investments held in the Deferral Plan are classified as trading securities and recorded at fair value with changes in the investments' fair value recognized as earnings in the period they occur. The corresponding liability for the Deferral Plan is included in other non-current liability in the Consolidated Balance Sheets. Equity-based Compensation At December 31, 2021, the Company had one equity-based employee compensation plan, which is described more fully in "— Note 8. Stockholders' Equity." The Company applies the fair value method of measuring equity-based compensation, which requires a public entity to measure the cost of employee services received in exchange for an award of equity instruments based on the grant-date fair value of the award. 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SUs, and certain warrants would be anti-dilutive. Therefore, the weighted average shares used to calculate both basic and diluted earnings per share are the same. See "— Note 15. Basic and Diluted Net Loss per Common Share" for further discussion on net loss per share. 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thus there is one reporting unit. Business Combinations The Company assigns fair value to the tangible and intangible assets acquired and liabilities assumed based upon their estimated fair values on the acquisition date from acquired businesses.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Contingent Consideration Payable Contingent consideration payments in asset acquisitions are recognized when the contingency is resolved and the consideration is paid or becomes payable. This does not apply in circumstances when the contingent consideration meets the definition of a derivative, in which case the amount becomes part of the basis in the asset acquired. Upon recognition of the contingent consideration payment, the amount is included in the cost of the acquired asset or group of assets. The Company determines the fair value of contingent acquisition consideration payable on the acquisition date using a probability-based income approach utilizing an appropriate discount rate. The short term and long term portions of the contingent consideration payable is shown on the Company's Consolidated Balance Sheets. The fair value of the contingent consideration payable will be determined each period end and the resulting change will be recorded on the Consolidated Statements of Operations. Intangible Assets and Goodwill The Company records goodwill in a business combination when the total consideration exceeds the fair value of the net tangible and identifiable intangible assets acquired. Purchased IPR&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The Company first assesses the qualitative factors to determine if a quantitative test is necessary. If required, or if the Company elects to bypass the qualitative assessment, a quantitative goodwill or IPR&amp;D impairment test is conducted. If it is determined the full carrying amount of IPR&amp;D is not recoverable, an impairment loss is recorded in the amount by which the carrying amount of the asset exceeds its fair value. If it is determined the Company's single reporting unit's carrying value, including goodwill, exceeds its fair value, an impairment loss is recorded for the difference. No indicators of impairment were noted during the years ended December 31, 2021 and December 31, 2020. Recent Accounting Developments ASU 2019-12 - In December 2019, the FASB issued Accounting Standard Update ("ASU") 2019-12, Income Taxes (Topic 740): Simplifying the Accounting for Income Taxes ("ASU 2019-12"). This new guidance removes specific exceptions to the general principles in Topic 740. It eliminates the need for an organization to analyze whether the following applies in a given period: (i) exception to the incremental approach for intraperiod tax allocation; (ii) exceptions to accounting for basis differences when there are ownership changes in foreign investments; and (iii) exception in interim period income tax accounting for year-to-date losses that exceed anticipated losses. ASU 2019-12 also improves financial statement preparers’ application of income tax-related guidance and simplifies the following: (i) franchise taxes that are partially based on income; (ii) transactions with a government that result in a step up in the tax basis of goodwill; (iii) separate financial statements of legal entities that are not subject to tax; and (iv) enacted changes in tax laws in interim periods. ASU 2019-12 is effective for fiscal years, and interim periods within those fiscal years, beginning after December 15, 2020. The Company adopted this guidance prospectively on January 1, 2021. The adoption did not have a material impact on the Company's Consolidated Financial Statements o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As of December 31, 2021, in connection with the acquisitions, the Company had goodwill of $197.8 million and IPR&amp;D of $23.0 million, which are reported at fair value on the Company's Consolidated Balance Sheets.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Goodwill and intangible assets are assessed annually for impairment on October 1 and whenever events or circumstances indicate that the carrying amount of an asset may not be recoverable. A goodwill impairment loss, if any, is measured as the amount by which the Company's single reporting unit's carrying value, including goodwill, exceeds its fair value. An IPR&amp;D impairment loss, if any, is measured as the amount by which the carrying amount of the asset exceeds its fair value. The following table represents the changes in IPR&amp;D for the years ended December 31, 2021 and 2020, respectively: (in millions) Balance at December 31, 2019 $ 23.0 Change in IPR&amp;D — Balance at December 31, 2020 $ 23.0 Change in IPR&amp;D — Balance at December 31, 2021 $ 23.0 The following table represents the changes in Goodwill for the years ended December 31, 2021 and 2020, respectively: (in millions) Balance at December 31, 2019 $ 197.8 Change in goodwill — Balance at December 31, 2020 $ 197.8 Change in goodwill — Balance at December 31, 2021 $ 1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Marketable Securities, and Restricted Cash</t>
        </is>
      </c>
      <c r="B1" s="2" t="inlineStr">
        <is>
          <t>12 Months Ended</t>
        </is>
      </c>
    </row>
    <row r="2">
      <c r="B2" s="2" t="inlineStr">
        <is>
          <t>Dec. 31, 2021</t>
        </is>
      </c>
    </row>
    <row r="3">
      <c r="A3" s="3" t="inlineStr">
        <is>
          <t>Cash, Cash Equivalents, and Short-term Investments [Abstract]</t>
        </is>
      </c>
    </row>
    <row r="4">
      <c r="A4" s="4" t="inlineStr">
        <is>
          <t>Cash, Cash Equivalents, Marketable Securities, and Restricted Cash</t>
        </is>
      </c>
      <c r="B4" s="4" t="inlineStr">
        <is>
          <t xml:space="preserve">Cash, Cash Equivalents, Marketable Securities, and Restricted Cash As of December 31, 2021, the Company held $245.2 million in cash and cash equivalents and $237.3 million of marketable securities which are reported at fair value on the Company's Consolidated Balance Sheets. Unrealized holding gains and losses are generally reported within accumulated other comprehensive loss in the Statements of Comprehensive Loss. If a decline in the fair value of a marketable security below the Company's cost basis is determined to be other-than-temporary or if an available-for-sale debt security’s fair value is determined to less than the amortized cost and the Company intends or is more than likely to sell the security before recovery and it is not considered a credit loss, such security is written down to its estimated fair value as a new cost basis and the amount of the write-down is included in earnings as an impairment charge. If the unrealized loss of an available-for-sale debt security is determined to be a result of credit loss the Company would recognize an allowance and the corresponding credit loss would be included in earnings.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greater than three months but less than one year are classified as current. Cash, cash equivalents, and marketable securities are classified as current unless mentioned otherwise below and consisted of the following: As of December 31, 2021 (in thousands) Cost Gross Gross Fair Cash and cash equivalents $ 245,197 $ — $ — $ 245,197 Commercial paper 174,578 7 (54) 174,531 Corporate debt securities 32,322 — (11) 32,311 Asset-backed securities 30,070 — (14) 30,056 Money market 350 — — 350 Certificate of deposit 51 — — 51 $ 482,568 $ 7 $ (79) $ 482,496 Included in cash and cash equivalents $ 245,197 $ — $ — $ 245,197 Included in marketable securities 237,371 7 (79) 237,299 Total cash, cash equivalents, and marketable securities $ 482,568 $ 7 $ (79) $ 482,496 As of December 31, 2020 (in thousands) Cost Gross Gross Fair Commercial paper $ 217,087 $ 14 $ (6) $ 217,095 Cash and cash equivalents 163,240 — — 163,240 U.S. government agency bonds 53,583 3 (4) 53,582 Corporate debt securities 39,525 4 (16) 39,513 Asset-backed securities 9,420 18 — 9,438 Money market 350 — — 350 Certificate of deposit 51 — — 51 $ 483,256 $ 39 $ (26) $ 483,269 Included in cash and cash equivalents $ 163,240 $ — $ — $ 163,240 Included in marketable securities 320,016 39 (26) 320,029 Total cash, cash equivalents, and marketable securities $ 483,256 $ 39 $ (26) $ 483,269 For the year ended December 31, 2021 there were no realized gains or losses. For the fiscal year ended December 31, 2020, there were nominal realized gains. The cost of securities sold is based on the specific identification method. Unrealized loss positions in the marketable securities as of December 31, 2021 and 2020 reflect temporary impairments and are not a result of credit loss. Additionally, as these positions have been in a loss position for less than twelve months and the Company does not intend to sell these securities before recovery, the losses are recognized in other comprehensive (loss) gain. The fair value of these marketable securities in unrealized loss positions was $173.4 million and $124.9 million as of December 31, 2021 and December 31, 2020, respectively. The following table provides a reconciliation of cash, cash equivalents, and restricted cash reported within the Consolidated Balance Sheets that sum to the total of the same such amounts shown in the Consolidated Statements of Cash Flows. (in thousands) December 31, 2021 December 31, 2020 December 31, 2019 Cash and cash equivalents $ 245,197 $ 163,240 $ 142,837 Restricted cash 4,259 2,922 3,506 Cash, cash equivalents, and restricted cash shown in the Consolidated Statements of Cash Flows $ 249,456 $ 166,162 $ 146,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 of raw materials, work in process, and finished goods related to the manufacture of Galafold ® . The following table summarizes the components of inventories: (in thousands) December 31, 2021 December 31, 2020 Raw materials $ 12,289 $ 5,547 Work-in-process 10,699 7,693 Finished goods 3,830 6,316 Total inventories $ 26,818 $ 19,556 The Company recorded a reserve for inventory of $1.1 million and $0.1 million as of December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 of the following: December 31, (in thousands) 2021 2020 Leasehold improvements $ 24,168 $ 24,146 Research equipment 16,663 15,387 Construction in progress 8,229 5,870 Computer equipment 5,720 5,546 Land 3,190 3,190 Furniture and fixtures 3,163 2,880 Computer software 1,174 1,207 Vehicles 71 124 Gross property and equipment 62,378 58,350 Less accumulated depreciation (19,882) (14,487) Net property and equipment $ 42,496 $ 43,863 Depreciation expense was $5.7 million and $8.4 million for the years ended December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December 31, (in thousands) 2021 2020 Accrued compensation and benefits $ 24,258 $ 23,025 Accrued contract manufacturing &amp; contract research costs 20,361 19,617 Accrued sales rebates and discounts 15,989 12,079 Accrued program fees 13,294 16,599 Accrued professional fees 9,377 3,700 Accrued taxes 6,154 11,177 Accrued royalties 4,522 6,550 Other 4,198 4,094 $ 98,153 $ 96,8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and Warrants As of December 31, 2021, the Company was authorized to issue 500 million shares of common stock. Dividends on common stock will be paid when, and if, declared by the board of directors. Each holder of common stock is entitled to vote on all matters that are appropriate for stockholder voting and is entitled to one vote for each share held. In September 2021, the Company entered into a securities purchase agreement with certain entities, the (“Purchase Agreements”) for the private placement of an aggregate of 11,296,660 shares of the Company’s common stock, at a purchase price of $10.18 per share, and pre-funded warrants to purchase an aggregate of 8,349,705 shares of common stock, at a purchase price of $10.17 per pre-funded warrant. Proceeds from the private placement, net of offering costs, were $199.8 million. Each pre-funded warrant has an initial exercise price of $0.01 per share and is exercisable at any time after its original issuance, subject generally to the lock-up period, at the option of each holder, in such holder’s discretion, by (i) payment in full in immediately available funds of the initial exercise price for the number of shares of common stock purchased upon such exercise or (ii) a cashless exercise, in which case the holder would receive upon such exercise the net number of shares of common stock determined according to the formula set forth in the pre-funded warrant. Certain of the Purchase Agreements provide for a lock-up period of either 60 days or nine months based on the individual agreements. During the first quarter of 2021, 1,294,999 and 1,260,000 warrants were exercised at $7.98 and $7.06 per share of common stock, respectively, resulting in gross cash proceeds of $19.2 million. As discussed in ''— Note 11. Debt'', during the first and third quarters of 2021, the Company entered into separate, privately negotiated exchange agreements with the holders of the Convertible Notes (the "Holders"). Under the terms of the exchange agreements, the Holders agreed to exchange the remaining aggregate principal amount of $2.8 million of Convertible Notes held by them in exchange for an aggregate of approximately 472,356 shares of Company common stock, par value $0.01 per share. This transaction resulted in an increase of $2.7 million and five thousand dollars to additional paid-in-capital and common stock, respectively. As discussed in ''— Note 11. Debt'', during the first and second quarters of 2019, the Company entered into separate, privately negotiated exchange agreements with a limited number of Holders. Under the terms of the exchange agreements, the Holders agreed to exchange an aggregate principal amount of $247.2 million of Convertible Notes held by them in exchange for an aggregate of approximately 44.0 million shares of Company's common stock, par value $0.01 per share. These transactions resulted in an increase of $215.0 million and four hundred forty thousand dollars to additional paid-in-capital and common stock, respectively. During the second quarter of 2019, the Company completed an underwritten equity offering and issued 18.7 million shares of its common stock at $10.75 per share, inclusive of the fully exercised option to purchase additional shares from the initial offering. This transaction resulted in net proceeds of $189.0 million, after deducting underwriting discounts and commissions and offering expenses. In March 2019, 101,787 warrants were exercised at $7.98 per share of common stock resulting in gross cash proceeds of $0.8 million. During the fourth quarter of 2018, the Company reached a clinical milestone, which was the dosing of the first patient in a Phase 3 study, related to the contingent consideration from the acquisition of Callidus Biopharma, Inc. ("Callidus"). The milestone for this event was $9.0 million, which was paid by issuance of 771,804 shares of Company common stock, par value $0.01 per share, in the first quarter of 2019. This transaction resulted in an increase of $9.3 million and eight thousand dollars to additional paid-in-capital and common stock, respectively. Nonqualified Cash Plan The Company's Deferral Plan, (the "Deferral Plan")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The Company had a deferred compensation investment balance of $4.8 million and $4.1 million as of December 31, 2021 and December 31, 2020, respectively, with corresponding approximate amounts of liability. Deferral Plan investment assets are classified as trading securities and are recorded at fair value with changes in the investments' fair value recognized in accumulate other comprehensive gain (loss) in the period they occur. Deferred compensation liability amounts under the Deferral Plan are included in other long-term liabilities. Equity Incentive Plan The Company's Amended and Restated 2007 Equity Incentive Pla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Under the provisions of the Plan, no option will have a term in excess of 10 years. The Board of Directors, or its committee, is responsible for determining the individuals to be granted options, the number of options each individual will receive, the option price per share, and the exercise period of each option. Options granted pursuant to the Plan generally vest 25% on the first year anniversary date of grant plus an additional 1/48th for each month thereafter and may be exercised in whole or in part for 100% of the shares vested at any time after the date of grant. As of December 31, 2021, the Company has reserved up to 18,322,154 shares for issuance under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 xml:space="preserve">Share based Compensatio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Board of Directors, or its committee, is responsible for determining the individuals to be granted options, the number of options each individual will receive, the option price per share, and the exercise period of each option. The Plan provides for certain benefits to qualifying Plan participants who separate from service with the Company due to death, disability or "retirement" (as such term is defined under the Plan) ("Qualified Participants"). Options granted under the Plan ("Options") to a Qualified Participant shall continue to vest until the 2nd anniversary of the Qualified Participant’s separation and all vested Options held by such Qualified Participant shall remain exercisable until the earlier of the 4th anniversary of the Qualified Participant’s separation or the original expiration date of the Option. Options that are not exercised during this exercise period shall be forfeited. Time-based restricted stock units and restricted stock granted to a Qualified Participant under the Plan that was scheduled to vest within the two year period following the Qualified Participant's separation shall accelerate and be delivered upon such separation. Any time-based restricted stock units or restricted stock that would have vested after such two year period will be forfeited upon the Qualified Participant's separation. Also, per the Amendment, any performance-based restricted stock units under the Plan ("PRSUs") received by the Qualified Participant, shall remain eligible to vest after the Qualified Participant’s separation based on the actual performance of the Company through the end of the performance period applicable to any such PRSUs. Stock Option Grants The Company uses the fair value method of measuring stock-based compensation, using the fair value of each equity award granted. The Company chose the ‘‘straight-line’’ attribution method for allocating compensation costs and recognized the fair value of each stock option on a straight-line basis over the vesting period of the related awards. The Company uses the Black-Scholes option pricing model when estimating the grant date fair value for stock-based awards. Use of a valuation model requires management to make certain assumptions with respect to selected model inputs. Expected volatility was based on our historical volatility since our initial public offering in May 2007. The average expected life is determined using our actual historical data. The risk-free interest rate is based on U.S. Treasury, zero-coupon issues with a remaining term equal to the expected life assumed at the date of grant. Forfeitures are estimated based on voluntary termination behavior, as well as a historical analysis of actual option forfeitures. The fair value of the stock options granted is estimated on the date of grant using a Black-Scholes option pricing model with the following weighted-average assumptions: Years Ended December 31, 2021 2020 2019 Expected stock price volatility 65.4 % 75.1 % 74.1 % Risk free interest rate 0.6 % 1.6 % 2.4 % Expected life of options (years) 5.40 5.67 5.68 Expected annual dividend per share $ 0.00 $ 0.00 $ 0.00 The weighted average grant-date fair value per share of options granted during 2021, 2020, and 2019 were $9.08, $6.40, and $6.67, respectively. A summary of the Company's stock options for the year ended December 31, 2021 were as follows: Number of Weighted Weighted Aggregate (in thousands) (in millions) Options outstanding, December 31, 2018 15,810 $ 8.63 Granted 4,091 $ 10.29 Exercised (1,967) $ 5.83 Forfeited (879) $ 11.07 Expired (331) $ 13.38 Options outstanding, December 31, 2019 16,724 $ 9.15 Granted 4,362 $ 9.98 Exercised (5,243) $ 8.11 Forfeited (1,376) $ 10.42 Expired (435) $ 13.33 Options outstanding, December 31, 2020 14,032 $ 9.54 Granted 3,262 $ 16.53 Exercised (1,483) $ 7.05 Forfeited (844) $ 12.97 Expired (236) $ 13.28 Options outstanding, December 31, 2021 14,731 $ 11.08 6.4 $ 30.3 Vested and unvested expected to vest, December 31, 2021 13,432 $ 10.89 6.2 $ 28.8 Exercisable at December 31, 2021 9,141 $ 9.58 5.1 $ 24.5 The aggregate intrinsic value of options exercised during the years ended December 31, 2021, 2020 and 2019 was $8.5 million, $40.9 million, and $11.8 million respectively. Cash proceeds from stock options exercised during the years ended December 31, 2021, 2020, and 2019 were $10.2 million, $42.3 million, and $11.5 million, respectively. As of December 31, 2021, the total unrecognized compensation cost related to non-vested stock options granted was $28.9 million and is expected to be recognized over a weighted average period of three years. Restricted Stock Units and Performance-Based Restricted Stock Units (collectively "RSU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year ended December 31, 2021 is as follows: Number of Weighted Average Grant Date Fair Value Weighted Average Remaining Years Aggregate Intrinsic Value (in thousands) (in millions) Non-vested units as of December 31, 2018 3,712 $ 10.59 Granted 3,526 $ 10.92 Vested (921) $ 8.49 Forfeited (525) $ 10.52 Non-vested units as of December 31, 2019 5,792 $ 11.18 Granted 4,692 $ 11.29 Vested (2,164) $ 10.70 Forfeited (1,240) $ 11.14 Non-vested units as of December 31, 2020 7,080 $ 11.35 Granted 3,191 $ 16.94 Vested (1,863) $ 15.77 Forfeited (1,067) $ 12.82 Non-vested units as of December 31, 2021 7,341 $ 13.90 2.3 $ 84.8 For the year ended December 31, 2021, 1,863,436 RSUs have vested and all non-vested units are expected to vest over their normal term. As of December 31, 2021, there was $47.6 million of total unrecognized compensation cost related to unvested RSUs with service-based vesting conditions. These costs are expected to be recognized over a weighted average period of two years. Compensation Expense Related to Equity Awards The following table summarizes information related to compensation expense recognized in the Consolidated Statements of Operations related to the equity awards: Years Ended December 31, (in thousands) 2021 2020 2019 Research and development expense $ 17,340 $ 20,817 $ 17,575 Selling, general, and administrative expense 40,498 28,334 26,855 Total equity compensation expense $ 57,838 $ 49,151 $ 44,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1</t>
        </is>
      </c>
    </row>
    <row r="3">
      <c r="A3" s="3" t="inlineStr">
        <is>
          <t>Fair Value Disclosures [Abstract]</t>
        </is>
      </c>
    </row>
    <row r="4">
      <c r="A4" s="4" t="inlineStr">
        <is>
          <t>Assets and Liabilities Measured at Fair Value</t>
        </is>
      </c>
      <c r="B4" s="4" t="inlineStr">
        <is>
          <t xml:space="preserve">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December 31, 2021 are identified in the following tables: (in thousands) Level 2 Total Assets: Commercial paper $ 174,531 $ 174,531 Corporate debt securities 32,311 32,311 Asset-backed securities 30,056 30,056 Money market funds 5,150 5,150 $ 242,048 $ 242,048 (in thousands) Level 2 Level 3 Total Liabilities: Contingent consideration payable $ — $ 20,339 $ 20,339 Deferred compensation plan liability 4,800 — 4,800 $ 4,800 $ 20,339 $ 25,139 A summary of the fair value of the Company's recurring assets and liabilities aggregated by the level in the fair value hierarchy within which those measurements fall as of December 31, 2020 are identified in the following tables: (in thousands) Level 2 Total Assets: Commercial paper $ 217,095 $ 217,095 U.S. government agency bonds 53,582 53,582 Corporate debt securities 39,513 39,513 Asset-backed securities 9,438 9,438 Money market funds 4,427 4,427 $ 324,055 $ 324,055 (in thousands) Level 2 Level 3 Total Liabilities: Contingent consideration payable $ — $ 25,825 $ 25,825 Deferred compensation plan liability 4,078 — 4,078 $ 4,078 $ 25,825 $ 29,903 Previously, the Company's Convertible Notes fell into the Level 2 category within the fair value level hierarchy. The fair value was determined using broker quotes in a non-active market for valuation. As noted in ''— Note 11. Debt," the Convertible Notes were fully settled during the third quarter of 2021. The Company’s Senior Secured Term Loan due 2026 falls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he carrying value of the Senior Secured Term Loan due 2026 approximates the fair value. The Company did not have any Level 3 assets as of December 31, 2021 or December 31, 2020. Cash, Money Market Funds and Marketable Securities The Company classifies its cash within the fair value hierarchy as Level 1 as these assets are valued using quoted prices in an active market for identical assets at the measurement date. The Company considers its investments in marketable securities as available-for-sale and classifies these assets and the money market funds within the fair value hierarchy as Level 2 primarily utilizing broker quotes in a non-active market for valuation of these securities. No changes in valuation techniques or inputs occurred during the year ended December 31, 2021. No transfers of assets between Level 1 and Level 2 of the fair value measurement hierarchy occurred during the year ended December 31, 2021. Contingent Consideration Payable The contingent consideration payable resulted from the acquisition of Callidus. The most recent valuation was determined using a probability weighted discounted cash flow valuation approach. Gains and losses are included in the Consolidated Statements of Operations. The contingent consideration payable for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following significant unobservable inputs were used in the valuation of the contingent consideration payable of Callidus for the ATB-200 Pompe disease program: Contingent Consideration Liability Fair Value as of December 31, 2021 Valuation Technique Unobservable Input Range (in thousands) Discount rate 7.5% Clinical and regulatory milestones $ 18,883 Probability weighted discounted cash flow Probability of achievement of milestones 75%-88% Projected year of payments 2022 Contingent consideration liabilities are remeasured to fair value each reporting period using discount rates, probabilities of payment, and projected payment dates. Projected contingent payment amounts related to clinical and regulatory based milestones are discounted back to the current period using a discounted cash flow model.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Company reached regulatory milestone in September 2021 associated with FDA approval of the first BLA and in November 2021 associated with EMA validation of the MAA, both related to the contingent consideration of Callidus for the ATB-200 Pompe disease program. The satisfaction of these milestones resulted in the collective milestone payment of $12.0 million, which was payable in cash, resulting in a decrease in the current portion of the contingent consideration liability on the Consolidated Balance Sheets. The following table shows the change in the balance of contingent consideration payable for the year ended December 31, 2021 and December 31, 2020, respectively: Years ended December 31, (in thousands) 2021 2020 Balance, beginning of the period $ 25,825 $ 22,681 Changes in fair value during the period, included in the Consolidated Statements of Operations 6,514 3,144 Payment of contingent consideration in cash (12,000) — Balance, end of the period $ 20,339 $ 25,8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debt consists of the following: (in thousands) December 31, 2021 December 31, 2020 Senior Secured Term Loan due 2026: Principal $ 400,000 $ 400,000 Less: debt discount (1) (6,074) (7,434) Less: deferred financing (1) (4,569) (5,592) Net carrying value of the Senior Secured Term Loan $ 389,357 $ 386,974 Convertible Notes: Principal $ — $ 2,825 Less: debt discount (1) — (518) Less: deferred financing (1) — (27) Net carrying value of the Convertible Notes $ — $ 2,280 Net carrying value of Long-term debt $ 389,357 $ 389,254 _____________________________ (1) Included in the Consolidated Balance Sheets within long-term debt and amortized to interest expense over the remaining life of the Convertible Notes and Senior Secured Term Loan using the effective interest rate method. Senior Secured Term Loan due 2026 In July 2020, the Company entered into a definitive agreement for a $400 million credit facility with Hayfin Capital Management (“Senior Secured Term Loan due 2026”) with an interest rate equal to 3-month LIBOR, subject to a 1% floor, plus 6.5% per annum and requires interest-only payments until mid-2024. The Senior Secured Term Loan due 2026 will be repaid in nine quarterly payments of $44.4 million, starting on July 2024 with the final balance due on the maturity date in July 2026. This transaction resulted in net proceeds of $385.9 million, after deducting fees and expenses. There were no warrants or equity conversion features associated with the Senior Secured Term Loan due 2026. The Company used the proceeds to voluntarily settle the Senior Secured Term Loan with BioPharma Credit PLC, which included the $150 million principal, $1.1 million accrued interest, and $5.2 million in early settlement premiums. As a result of this early extinguishment, the Company recognized a loss on extinguishment of debt of $7.3 million in the Consolidated Statements of Operations. The Senior Secured Term Loan due 2026 is subject to mandatory prepayment provisions that require prepayment upon a change of control, the incurrence of certain additional indebtedness, asset sale, or an event of loss, subject to certain conditions set forth in the Senior Secured Term Loan due 2026. The Company may prepay the Senior Secured Term Loan due 2026 in whole, at its option at any time. Any prepayment of the Senior Secured Term Loan due 2026 is subject to certain make-whole premiums and prepayment premiums, the latter of which decrease until the fourth anniversary of the transaction date at which point no prepayment penalty shall exist. The obligations under the Senior Secured Term Loan due 2026 are secured by a first lien security interest in certain assets of the Company. The Senior Secured Term Loan due 2026 contains certain customary representations and warranties, affirmative and negative covenants and events of default applicable to the Company. The Senior Secured Term Loan due 2026 also contains a minimum liquidity covenant of $75 million, and an incremental minimum consolidated revenue covenant, measured as of the previous four consecutive fiscal quarters. The minimum consolidated revenue covenant ranges from $140 million, beginning March 31, 2021, and peaks at $225 million by June 30, 2023, continuing at that level until the Senior Secured Term Loan due 2026 is repaid. If an event of default occurs and is continuing, Hayfin Capital Management may declare all amounts outstanding under the Senior Secured Term Loan due 2026 to be immediately due and payable. Convertible Notes In December 2016, the Company issued at par value $250 million aggregate principal amount of Convertible Notes, which included the exercise in full of the $25 million over-allotment option granted to the initial purchasers of the Convertible Notes in a private offering to qualified institutional buyers pursuant to Rule 144A under the Securities Act (the "Note Offering"). Interest was payable semiannually on June 15 and December 15 of each year, beginning on June 15, 2017. The Convertible Notes would mature on December 15, 2023, unless earlier repurchased, redeemed, or converted in accordance with their terms. The Convertible Notes were convertible at the option of the Holders, under certain circumstances and during certain periods, into cash, shares of the Company’s common stock or a combination thereof. The net proceeds from the Note Offering were $243.0 million, after deducting fees and expenses. In addition, the Company used approximately $13.5 million of the net proceeds from the issuance of the Convertible Notes to pay the cost of the capped call transactions ("Capped Call Confirmations") that the Company entered into in connection with the issuance of the Convertible Notes. In accounting for the issuance of the Convertible Notes, the Company separated the Convertible Notes into liability and equity components based on their relative values. The Convertible Notes were initially convertible into approximately 40.8 million shares of the Company’s common stock under certain circumstances prior to maturity at a conversion rate of 163.3987 shares per $1,000 principal amount of Convertible Notes, which represented a conversion price of approximately $6.12 per share of common stock, subject to adjustment under certain conditions. During the first and second quarters of 2019, the Company entered into separate, privately negotiated Exchange Agreements with a limited number of Holders. Under the terms of the Exchange Agreements, the limited number of Holders agreed to exchange an aggregate principal amount of $247.2 million of Convertible Notes held by them in exchange for an aggregate of approximately 44.0 million shares of Company common stock, par value $0.01 per share. In addition, pursuant to the Exchange Agreements, the Company made aggregate cash payments of $1.3 million to the limited number of Holders to satisfy accrued and unpaid interest to the closing date of the transactions, along with cash in lieu of fractional shares. These transactions resulted in $215.0 million in additional paid-in-capital and common stock of $0.4 million on the Consolidated Balance Sheets as of December 31, 2019. Additionally, the Company recognized a loss on the exchange of debt of $40.6 million on the Consolidated Statements of Operations during the year ended December 31, 2019. During the first and second quarter of 2019, the Company terminated the Capped Call Confirmations related to the exchange of the Convertible Notes for proceeds of $19.9 million. During the first and third quarters of 2021, the Company entered into separate, privately negotiated exchange agreements with a limited number of Holders. Under the terms of the Exchange Agreements, the Holders agreed to exchange the remaining aggregate principal amount of $2.8 million of Convertible Notes held by them in exchange for an aggregate of approximately 472,356 shares of Company common stock, par value $0.01 per share. This transaction resulted in $2.7 million in additional paid-in-capital and common stock of five thousand dollars on the Consolidated Balance Sheets as of December 31, 2021. Additionally, the Company recognized a net loss from extinguishment of debt of $0.3 million in the Consolidated Statements of Operations for the year ended December 31, 2021. Interest Expense The following table sets forth interest expense recognized related to the Company's debt for the years ended December 31, 2021 and 2020 respectively: (in thousands, except interest rate amounts) December 31, 2021 December 31, 2020 Contractual interest expense $ 30,473 $ 20,933 Amortization of debt discount $ 1,462 $ 1,267 Amortization of deferred financing $ 1,028 $ 527 Effective interest rate of the liability component, Convertible Notes — % 10.6 % Effective interest rate of the liability component, Senior Secured Term Loan due 2026 8.4 % 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currently has operating leases for office and research laboratory space, equipment, and vehicles under agreements expiring at various dates through 2044, which include renewal options on leases which the Company is reasonably certain to exercise. For the years ended December 31, 2021, and 2020, operating lease expense was $10.0 million and $11.1 million and variable lease expense was $2.1 million and $1.8 million, respectively. For the years ended December 31, 2021, and 2020, the Company paid $8.4 million and $9.6 million, respectively, for amounts included in the measurement of operating lease liabilities and recorded $0.3 million and $1.7 million, respectively, of right-of-use assets and $0.3 million and $0.5 million, respectively, of tenant improvements paid through lease incentives in exchange for new operating lease liabilities. Commitments under finance leases are not significant for the year ended December 31, 2021. Supplemental balance sheet information related to operating leases were as follows: (in thousands, except year and discount rate amounts) December 31, 2021 December 31, 2020 Operating lease ROU assets, net $ 20,586 $ 23,296 Current portion of the operating lease liabilities $ 7,409 $ 6,872 Non-current portion of the operating lease liabilities 43,363 45,604 Total operating lease liability $ 50,772 $ 52,476 Weighted-average remaining lease terms (years) 19.6 19.8 Weighted-average discount rate 13.1 % 13.0 % At December 31, 2021, the future minimum operating lease payments were as follows: (in thousands) Operating Lease 2022 $ 8,514 2023 8,622 2024 8,347 2025 8,304 2026 8,454 Thereafter 145,948 Total lease payments 188,189 Less lease incentives (28,939) Less imputed interest (108,478) Total operating lease liability $ 50,772 As of December 31, 2021, the Company has an additional operating lease for office space that has not yet commenced, with minimum lease payments of $15.1 million. This operating lease commenced during the first quarter of 2022 with a lease term of ten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financial reporting purposes, income (loss) before income taxes includes the following components: Years Ended December 31, (in thousands) 2021 2020 2019 United States $ (333,571) $ (365,332) $ (393,955) Foreign 92,017 91,078 38,045 Total $ (241,554) $ (274,254) $ (355,910) Following were the components of income tax expense (benefit) for the years ended December 31, 2021, 2020, and 2019: Years Ended December 31, (in thousands) 2021 2020 2019 Current Federal $ — $ — $ — State — — — Foreign 8,857 4,163 2,877 Deferred Federal 15 (1,410) (984) State 34 (155) (1,415) Foreign — — — Total $ 8,906 $ 2,598 $ 478 A reconciliation of the statutory tax rates and the effective tax rates for the years ended December 31, 2021, 2020, and 2019 are as follows: Years Ended December 31, 2021 2020 2019 Statutory rate (21) % (21) % (21) % State taxes, net of federal benefit — — — Nondeductible IPR&amp;D — — — Contingent consideration — — — Tax credits (9) (7) (16) Impact of foreign operations 3 4 9 Nondeductible executive compensation 2 2 1 Nondeductible debt conversion — — (1) Other 1 — (1) Valuation allowance 28 23 29 Net 4 % 1 % — % On December 22, 2017, the U.S. government enacted the Tax Cuts and Jobs Act ("Tax Act"). The Tax Act significantly revises U.S. tax law by, among other provisions, lowering the U.S. federal statutory income tax rate to 21%, imposing a mandatory one-time transition tax on previously deferred foreign earnings, and eliminating or reducing certain income tax deductions. The Tax Act also introduced an additional U.S. tax on certain non-U.S. subsidiaries’ earnings which are considered to be Global Intangible Low Taxed Income (referred to as "GILTI"). After consideration of the relevant guidance and completing the accounting for the tax effects of the Tax Act, the Company has elected to treat GILTI as a period cost. The Company recorded income tax expense of $8.9 million in 2021 for taxes in foreign jurisdictions. Due to the loss position and full valuation allowance, there is nominal tax expense in 2021 for taxes in U.S. federal and state jurisdictions. The Company had minimal interest or penalties related to UK corporate taxes during the period ended December 31, 2021 and did not accrue for any interest or penalties as of December 31, 2021. The Company had a nominal accrual for uncertain tax positions as of December 31, 2021. Tax returns for years 2016 through 2020 are open to examination by tax authorities. The Company is also subject to examination in any period for which it has net operating losses. Deferred income taxes reflect the net effect of temporary difference between the carrying amounts of assets and liabilities for financial reporting purposes and the amounts used for income tax purposes. The significant components of the deferred tax assets and liabilities are as follows: Years Ended (in thousands) 2021 2020 Deferred tax assets Intellectual property $ 105,453 $ 68,209 Amortization/depreciation 277 489 Research tax credit 205,095 182,651 Net operating loss carry forwards 334,762 305,876 Deferred reimbursements 1,587 1,912 Non-cash stock issue 11,779 17,553 Interest carry forward limitation 8,285 5,655 Lease liability 9,105 9,235 Other 15,884 10,855 Gross deferred tax assets 692,227 602,435 Deferred tax liabilities Business acquisition (4,930) (4,937) Royalty payable (105,453) (68,209) Convertible notes — (94) Advanced R&amp;D payments (1,802) (1,776) Right of use asset (3,130) (3,420) Total net deferred tax assets 576,912 523,999 Less: valuation allowance (581,842) (528,895) Net deferred tax liability $ (4,930) $ (4,896) The Company records a valuation allowance for temporary differences for which it is more likely than not that the Company will not receive future tax benefits. At December 31, 2021 and 2020, the Company recorded valuation allowances of $581.8 million and $528.9 million, respectively, representing an increase in the valuation allowance of $52.9 million in 2021, due to the uncertainty regarding the realization of such deferred tax assets, to offset the benefits of net operating losses generated during those years. The deferred tax liability related to business acquisitions pertains to the basis difference in IPR&amp;D acquired by the Company. The Company's policy is to record a deferred tax liability related to acquired IPR&amp;D that may eventually be realized either upon amortization of the asset when the research is completed, and a product is successfully launched or the write-off of the asset if it is abandoned or unsuccessful. As of December 31, 2021, the Company had federal and state net operating loss carry forwards ("NOLs") of approximately $1,292 million and $1,000 million, respectively. The federal carry forward for losses generated prior to 2018 will expire in 2029 through 2037. Federal net operating losses incurred in 2018 and onward have an indefinite expiration under the 2017 Tax Act. Most of the state carry forwards generated prior to 2009 have expired through 2016. The remaining state carry forwards including those generated in 2009 through 2021 will expire in 2029 through 2040. Utilization of NOLs may be subject to a substantial limitation pursuant to Section 382 of the Internal Revenue Code of 1986, as amended as well as similar state statutes in the event of an ownership change. Such ownership changes have occurred in the past and could occur again in the future. Under Section 382 of the Internal Revenue Code of 1986, as amended, or Section 382, if a corporation undergoes an "ownership change," generally defined as a greater than 50% change (by value) in its equity ownership over a three-year period, the corporation's ability to use its pre-change NOLs and other pre-change tax attributes (such as research and development tax credits) to offset its post-change income may be limited. The Company may experience ownership changes in the future as a result of shifts in the stock ownership some of which are outside the Company's control. The Company completed a detailed study of the NOLs and determined that there was not an ownership change in excess of 50%. Ownership changes in future periods may place additional limits on the Company's ability to utilize net operating loss and tax credit carry forwards. In addition, at the state level, there may be periods during which the use of NOLs is suspended or otherwise limited, which could accelerate or permanently decrease the amount of state attributes and increase state taxes owed. The Company also has research and experimentation and orphan drug credit carryforwards of approximately $30.3 million and $165.2 million, respectively, which will expire in the years 2021 through 2040. Deferred tax assets for these carryforwards are subject to a full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ve Agreements</t>
        </is>
      </c>
      <c r="B1" s="2" t="inlineStr">
        <is>
          <t>12 Months Ended</t>
        </is>
      </c>
    </row>
    <row r="2">
      <c r="B2" s="2" t="inlineStr">
        <is>
          <t>Dec. 31, 2021</t>
        </is>
      </c>
    </row>
    <row r="3">
      <c r="A3" s="3" t="inlineStr">
        <is>
          <t>Collaborative Agreements</t>
        </is>
      </c>
    </row>
    <row r="4">
      <c r="A4" s="4" t="inlineStr">
        <is>
          <t>Collaborative Agreements</t>
        </is>
      </c>
      <c r="B4" s="4" t="inlineStr">
        <is>
          <t>Collaborative Agreements University of Pennsylvania In October 2018, as amended, the Company entered into a collaboration agreement with the University of Pennsylvania ("Penn") to pursue research and development of novel gene therapies. The Company's gene therapy portfolio pipeline expanded to include Pompe disease, Fabry disease, CDKL5 deficiency disorder ("CDD"), ceroid lipofuscinosis, neuronal ("CLN1"), Mucopolysaccharidosis Type IIIB ("MPSIIIB"), as well as a next generation program in Mucopolysaccharidosis Type IIIA ("MPSIIIA"). This expanded collaboration with Penn also provides the Company with exclusive disease-specific access and option rights to develop potentially disruptive new gene therapy platform technologies and programs for most LDs and a broader portfolio of other rare diseases. Under the expanded collaboration agreement with Penn, Penn is eligible to receive certain milestone, royalty and discovery research payments with respect to licensed products for each indication. Milestone payments are payable following the achievement of certain development and commercial milestone events in each indication, up to an aggregate of $88.0 million per indication. Royalty payments are based on net sales of licensed products on a licensed product-by-licensed product and country- by-country basis. The Company will provide $10.0 million each year during the five-year agreement to fund the discovery research program. GlaxoSmithKline In July 2012, as amended in November 2013, the Company entered into an agreement with GlaxoSmithKline ("GSK"), pursuant to which Amicus obtained global rights to develop and commercialize Galafold ® as a monotherapy and in combination with ERT for Fabry disease (“Collaboration Agreement”). Under the terms of the Collaboration Agreement, GSK is eligible to receive post-approval and sales-based milestones up to $40 million, as well as tiered royalties in the mid-teens in eight major markets outside the U.S. The contingent milestone payments due to GSK are recorded within the short term and long term deferred reimbursements accounts on the Consolidated Balance Sheets. Sales based tiered royalties due to GSK are recorded within the cost of goods sold within the Consolidated Statements of Operations. For the year ended December 31, 2021, under the GSK collaboration agreements, the Company paid $1.5 million in sales-based milestones and the Company incurred approximately $25.4 million of royalty expenses. As of December 31, 2021, $7.4 million was recorded as deferred reimbursements and the Company recognized a liability of $4.5 million related to royalties payable to GSK in accounts payable and accrued expens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1</t>
        </is>
      </c>
    </row>
    <row r="3">
      <c r="A3" s="3" t="inlineStr">
        <is>
          <t>Earnings Per Share [Abstract]</t>
        </is>
      </c>
    </row>
    <row r="4">
      <c r="A4" s="4" t="inlineStr">
        <is>
          <t>Basic and Diluted Net Loss per Common Share</t>
        </is>
      </c>
      <c r="B4" s="4" t="inlineStr">
        <is>
          <t xml:space="preserve">Basic and Diluted Net Loss per Common Share The following table provides a reconciliation of the numerator and denominator used in computing basic and diluted net loss attributable to common stockholders per common share: Years Ended December 31, (in thousands, except per share amounts) 2021 2020 2019 Numerator: Net loss attributable to common stockholders $ (250,460) $ (276,852) $ (356,388) Denominator: Weighted average common shares outstanding — basic and diluted 271,421,986 258,867,380 240,421,001 Dilutive common stock equivalents would include the dilutive effect of common stock options, convertible debt units, RSU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Years ended December 31, (in thousands) 2021 2020 2019 Options to purchase common stock 14,731 14,032 16,724 Unvested restricted stock units 7,341 7,080 5,792 Outstanding warrants, convertible to common stock — 2,555 2,555 Convertible notes — 462 462 Total number of potentially issuable shares 22,072 24,129 25,5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 has prepared the accompanying Consolidated Financial Statements in accordance with U.S. generally accepted accounting principles ("U.S. GAAP") and include all adjustments necessary for the fair presentation of the Company's financial position for the periods presented.</t>
        </is>
      </c>
    </row>
    <row r="5">
      <c r="A5" s="4" t="inlineStr">
        <is>
          <t>Consolidation</t>
        </is>
      </c>
      <c r="B5" s="4" t="inlineStr">
        <is>
          <t>Consolidation The Consolidated Financial Statements include the accounts of the Company and its subsidiaries. Intercompany accounts and transactions are eliminated in consolidation.</t>
        </is>
      </c>
    </row>
    <row r="6">
      <c r="A6" s="4" t="inlineStr">
        <is>
          <t>Foreign Currency Transactions</t>
        </is>
      </c>
      <c r="B6" s="4" t="inlineStr">
        <is>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dditionally, the Company assessed the impact COVID-19 pandemic has had on its operations and financial results as of December 31, 2021 and through the issuance of these financial statements. The Company’s analysis was informed by the facts and circumstances as they were known to the Company. This assessment considered the impact COVID-19 may have on financial estimates and assumptions that affect the reported amounts of assets and liabilities and revenue and expenses.</t>
        </is>
      </c>
    </row>
    <row r="8">
      <c r="A8" s="4" t="inlineStr">
        <is>
          <t>Cash, Cash Equivalents, Marketable Securities, and Restricted Cash</t>
        </is>
      </c>
      <c r="B8" s="4" t="inlineStr">
        <is>
          <t>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comprehensive income (loss) in the Statements of Comprehensive Loss. Fair value is based on available market information including quoted market prices, broker or dealer quotations, or other observable inputs.</t>
        </is>
      </c>
    </row>
    <row r="9">
      <c r="A9" s="4" t="inlineStr">
        <is>
          <t>Concentration of Credit Risk</t>
        </is>
      </c>
      <c r="B9" s="4" t="inlineStr">
        <is>
          <t>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related to its product sales of Galafold ®</t>
        </is>
      </c>
    </row>
    <row r="10">
      <c r="A10" s="4" t="inlineStr">
        <is>
          <t>Property and Equipment</t>
        </is>
      </c>
      <c r="B10" s="4" t="inlineStr">
        <is>
          <t>Property and Equipment Property and equipment are stated at cost, less accumulated depreciation. Depreciation is calculated over the estimated useful lives of the respective assets, which range from three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t>
        </is>
      </c>
    </row>
    <row r="11">
      <c r="A11" s="4" t="inlineStr">
        <is>
          <t>Revenue Recognition</t>
        </is>
      </c>
      <c r="B11" s="4" t="inlineStr">
        <is>
          <t>Revenue Recognition The Company’s net product sales consist of sales of Galafold ® for the treatment of Fabry disease. The Company has recorded revenue on sales where Galafold ® is available either on a commercial basis or through a reimbursed early access program ("EAP"). Orders for Galafold ® are generally received from distributors and pharmacies, with the ultimate payor often a government authority. In 2021, one customer accounted for 24% of net product sales and 14% of accounts receivable from product sales. In 2020, one customer accounted for 25% of net product sales and 12% of accounts receivable from product sales.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 from the sale of Galafold ®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t>
        </is>
      </c>
    </row>
    <row r="12">
      <c r="A12" s="4" t="inlineStr">
        <is>
          <t>Inventories and Cost of Goods Sold</t>
        </is>
      </c>
      <c r="B12" s="4" t="inlineStr">
        <is>
          <t>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nsolidated Statements of Operations.</t>
        </is>
      </c>
    </row>
    <row r="13">
      <c r="A13" s="4" t="inlineStr">
        <is>
          <t>Fair Value Measurements</t>
        </is>
      </c>
      <c r="B13" s="4" t="inlineStr">
        <is>
          <t>Fair Value Measurements The Company records certain asset and liability balances under the fair value measurements as defined by the Financial Accounting Standard Board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14">
      <c r="A14" s="4" t="inlineStr">
        <is>
          <t>Contingent Liabilities</t>
        </is>
      </c>
      <c r="B14" s="4" t="inlineStr">
        <is>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t>
        </is>
      </c>
    </row>
    <row r="15">
      <c r="A15" s="4" t="inlineStr">
        <is>
          <t>Research and Development Costs</t>
        </is>
      </c>
      <c r="B15" s="4" t="inlineStr">
        <is>
          <t>Research and Development Costs Research and development costs are expensed as incurred. Research and development expense consist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t>
        </is>
      </c>
    </row>
    <row r="16">
      <c r="A16" s="4" t="inlineStr">
        <is>
          <t>Interest Income and Interest Expense</t>
        </is>
      </c>
      <c r="B16" s="4" t="inlineStr">
        <is>
          <t>Interest Income and Interest Expense Interest income consists of interest earned on the Company's cash, cash equivalents, and marketable securities. Interest expense consists of interest incurred on debt and finance leases.</t>
        </is>
      </c>
    </row>
    <row r="17">
      <c r="A17" s="4" t="inlineStr">
        <is>
          <t>Income Taxes</t>
        </is>
      </c>
      <c r="B17" s="4" t="inlineStr">
        <is>
          <t>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t>
        </is>
      </c>
    </row>
    <row r="18">
      <c r="A18" s="4" t="inlineStr">
        <is>
          <t>Other Comprehensive Income (Loss)</t>
        </is>
      </c>
      <c r="B18" s="4" t="inlineStr">
        <is>
          <t>Other Comprehensive Income (Loss) Components of other comprehensive income (loss) include unrealized gains and losses on available-for-sale securities and gain (loss) on foreign currency transactions and are included in the Statements of Comprehensive Loss.</t>
        </is>
      </c>
    </row>
    <row r="19">
      <c r="A19" s="4" t="inlineStr">
        <is>
          <t>Leases</t>
        </is>
      </c>
      <c r="B19" s="4" t="inlineStr">
        <is>
          <t>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s with an initial term of 12 months or less are not recorded on the Consolidated Balance Sheets. The Company recognizes lease expense for these leases on a straight-line basis over the lease term. The Company applies this policy to all underlying asset categories.</t>
        </is>
      </c>
    </row>
    <row r="20">
      <c r="A20" s="4" t="inlineStr">
        <is>
          <t>Nonqualified Cash Deferral Plan</t>
        </is>
      </c>
      <c r="B20" s="4" t="inlineStr">
        <is>
          <t>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All of the investments held in the Deferral Plan are classified as trading securities and recorded at fair value with changes in the investments' fair value recognized as earnings in the period they occur. The corresponding liability for the Deferral Plan is included in other non-current liability in the Consolidated Balance Sheets.</t>
        </is>
      </c>
    </row>
    <row r="21">
      <c r="A21" s="4" t="inlineStr">
        <is>
          <t>Equity-based Compensation</t>
        </is>
      </c>
      <c r="B21" s="4" t="inlineStr">
        <is>
          <t>Equity-based Compensation At December 31, 2021, the Company had one equity-based employee compensation plan, which is described more fully in "— Note 8. Stockholders' Equity." The Company applies the fair value method of measuring equity-based compensation, which requires a public entity to measure the cost of employee services received in exchange for an award of equity instruments based on the grant-date fair value of the award.</t>
        </is>
      </c>
    </row>
    <row r="22">
      <c r="A22" s="4" t="inlineStr">
        <is>
          <t>Loss per Common Share</t>
        </is>
      </c>
      <c r="B22" s="4" t="inlineStr">
        <is>
          <t>Loss per Common Share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SUs, and certain warrants would be anti-dilutive. Therefore, the weighted average shares used to calculate both basic and diluted earnings per share are the same.</t>
        </is>
      </c>
    </row>
    <row r="23">
      <c r="A23" s="4" t="inlineStr">
        <is>
          <t>Segment Information</t>
        </is>
      </c>
      <c r="B23" s="4" t="inlineStr">
        <is>
          <t>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thus there is one reporting unit.</t>
        </is>
      </c>
    </row>
    <row r="24">
      <c r="A24" s="4" t="inlineStr">
        <is>
          <t>Business Combinations</t>
        </is>
      </c>
      <c r="B24" s="4" t="inlineStr">
        <is>
          <t>Business Combinations The Company assigns fair value to the tangible and intangible assets acquired and liabilities assumed based upon their estimated fair values on the acquisition date from acquired businesses.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t>
        </is>
      </c>
    </row>
    <row r="25">
      <c r="A25" s="4" t="inlineStr">
        <is>
          <t>Contingent Consideration Payable</t>
        </is>
      </c>
      <c r="B25" s="4" t="inlineStr">
        <is>
          <t>Contingent Consideration Payable Contingent consideration payments in asset acquisitions are recognized when the contingency is resolved and the consideration is paid or becomes payable. This does not apply in circumstances when the contingent consideration meets the definition of a derivative, in which case the amount becomes part of the basis in the asset acquired. Upon recognition of the contingent consideration payment, the amount is included in the cost of the acquired asset or group of assets. The Company determines the fair value of contingent acquisition consideration payable on the acquisition date using a probability-based income approach utilizing an appropriate discount rate. The short term and long term portions of the contingent consideration payable is shown on the Company's Consolidated Balance Sheets. The fair value of the contingent consideration payable will be determined each period end and the resulting change will be recorded on the Consolidated Statements of Operations.</t>
        </is>
      </c>
    </row>
    <row r="26">
      <c r="A26" s="4" t="inlineStr">
        <is>
          <t>Intangible Assets and Goodwill</t>
        </is>
      </c>
      <c r="B26" s="4" t="inlineStr">
        <is>
          <t>Intangible Assets and GoodwillThe Company records goodwill in a business combination when the total consideration exceeds the fair value of the net tangible and identifiable intangible assets acquired. Purchased IPR&amp;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The Company first assesses the qualitative factors to determine if a quantitative test is necessary.  If required, or if the Company elects to bypass the qualitative assessment, a quantitative goodwill or IPR&amp;amp;D impairment test is conducted. If it is determined the full carrying amount of IPR&amp;amp;D is not recoverable, an impairment loss is recorded in the amount by which the carrying amount of the asset exceeds its fair value.</t>
        </is>
      </c>
    </row>
    <row r="27">
      <c r="A27" s="4" t="inlineStr">
        <is>
          <t>Recent Accounting Developments</t>
        </is>
      </c>
      <c r="B27" s="4" t="inlineStr">
        <is>
          <t>Recent Accounting Developments ASU 2019-12 - In December 2019, the FASB issued Accounting Standard Update ("ASU") 2019-12, Income Taxes (Topic 740): Simplifying the Accounting for Income Taxes ("ASU 2019-12"). This new guidance removes specific exceptions to the general principles in Topic 740. It eliminates the need for an organization to analyze whether the following applies in a given period: (i) exception to the incremental approach for intraperiod tax allocation; (ii) exceptions to accounting for basis differences when there are ownership changes in foreign investments; and (iii) exception in interim period income tax accounting for year-to-date losses that exceed anticipated losses. ASU 2019-12 also improves financial statement preparers’ application of income tax-related guidance and simplifies the following: (i) franchise taxes that are partially based on income; (ii) transactions with a government that result in a step up in the tax basis of goodwill; (iii) separate financial statements of legal entities that are not subject to tax; and (iv) enacted changes in tax laws in interim periods. ASU 2019-12 is effective for fiscal years, and interim periods within those fiscal years, beginning after December 15, 2020. The Company adopted this guidance prospectively on January 1, 2021. The adoption did not have a material impact on the Company's Consolidated Financial Statements or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venue Disaggregated by Geographical Area</t>
        </is>
      </c>
      <c r="B4" s="4" t="inlineStr">
        <is>
          <t xml:space="preserve">The following table summarizes the Company's net product sales from Galafold ® disaggregated by geographic area: For the Year (in thousands) 2021 2020 2019 U.S. $ 95,387 $ 80,046 $ 52,478 Ex-U.S. 210,127 180,840 129,759 Total net product sales $ 305,514 $ 260,886 $ 182,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IPR&amp;D</t>
        </is>
      </c>
      <c r="B4" s="4" t="inlineStr">
        <is>
          <t xml:space="preserve">The following table represents the changes in IPR&amp;D for the years ended December 31, 2021 and 2020, respectively: (in millions) Balance at December 31, 2019 $ 23.0 Change in IPR&amp;D — Balance at December 31, 2020 $ 23.0 Change in IPR&amp;D — Balance at December 31, 2021 $ 23.0 </t>
        </is>
      </c>
    </row>
    <row r="5">
      <c r="A5" s="4" t="inlineStr">
        <is>
          <t>Schedule of Changes in Goodwill</t>
        </is>
      </c>
      <c r="B5" s="4" t="inlineStr">
        <is>
          <t xml:space="preserve">The following table represents the changes in Goodwill for the years ended December 31, 2021 and 2020, respectively: (in millions) Balance at December 31, 2019 $ 197.8 Change in goodwill — Balance at December 31, 2020 $ 197.8 Change in goodwill — Balance at December 31, 2021 $ 19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Marketable Securities, and Restricted Cash (Tables)</t>
        </is>
      </c>
      <c r="B1" s="2" t="inlineStr">
        <is>
          <t>12 Months Ended</t>
        </is>
      </c>
    </row>
    <row r="2">
      <c r="B2" s="2" t="inlineStr">
        <is>
          <t>Dec. 31, 2021</t>
        </is>
      </c>
    </row>
    <row r="3">
      <c r="A3" s="3" t="inlineStr">
        <is>
          <t>Cash, Cash Equivalents, and Short-term Investments [Abstract]</t>
        </is>
      </c>
    </row>
    <row r="4">
      <c r="A4" s="4" t="inlineStr">
        <is>
          <t>Schedule of Cash and Available for Sale Securities</t>
        </is>
      </c>
      <c r="B4" s="4" t="inlineStr">
        <is>
          <t xml:space="preserve">Cash, cash equivalents, and marketable securities are classified as current unless mentioned otherwise below and consisted of the following: As of December 31, 2021 (in thousands) Cost Gross Gross Fair Cash and cash equivalents $ 245,197 $ — $ — $ 245,197 Commercial paper 174,578 7 (54) 174,531 Corporate debt securities 32,322 — (11) 32,311 Asset-backed securities 30,070 — (14) 30,056 Money market 350 — — 350 Certificate of deposit 51 — — 51 $ 482,568 $ 7 $ (79) $ 482,496 Included in cash and cash equivalents $ 245,197 $ — $ — $ 245,197 Included in marketable securities 237,371 7 (79) 237,299 Total cash, cash equivalents, and marketable securities $ 482,568 $ 7 $ (79) $ 482,496 As of December 31, 2020 (in thousands) Cost Gross Gross Fair Commercial paper $ 217,087 $ 14 $ (6) $ 217,095 Cash and cash equivalents 163,240 — — 163,240 U.S. government agency bonds 53,583 3 (4) 53,582 Corporate debt securities 39,525 4 (16) 39,513 Asset-backed securities 9,420 18 — 9,438 Money market 350 — — 350 Certificate of deposit 51 — — 51 $ 483,256 $ 39 $ (26) $ 483,269 Included in cash and cash equivalents $ 163,240 $ — $ — $ 163,240 Included in marketable securities 320,016 39 (26) 320,029 Total cash, cash equivalents, and marketable securities $ 483,256 $ 39 $ (26) $ 483,269 </t>
        </is>
      </c>
    </row>
    <row r="5">
      <c r="A5" s="4" t="inlineStr">
        <is>
          <t>Schedule of Reconciliation of Cash and Cash Equivalents and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December 31, 2021 December 31, 2020 December 31, 2019 Cash and cash equivalents $ 245,197 $ 163,240 $ 142,837 Restricted cash 4,259 2,922 3,506 Cash, cash equivalents, and restricted cash shown in the Consolidated Statements of Cash Flows $ 249,456 $ 166,162 $ 146,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 for the Period</t>
        </is>
      </c>
      <c r="B4" s="4" t="inlineStr">
        <is>
          <t xml:space="preserve">The following table summarizes the components of inventories: (in thousands) December 31, 2021 December 31, 2020 Raw materials $ 12,289 $ 5,547 Work-in-process 10,699 7,693 Finished goods 3,830 6,316 Total inventories $ 26,818 $ 19,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5197</v>
      </c>
      <c r="C3" s="5" t="n">
        <v>163240</v>
      </c>
    </row>
    <row r="4">
      <c r="A4" s="4" t="inlineStr">
        <is>
          <t>Investments in marketable securities</t>
        </is>
      </c>
      <c r="B4" s="6" t="n">
        <v>237299</v>
      </c>
      <c r="C4" s="6" t="n">
        <v>320029</v>
      </c>
    </row>
    <row r="5">
      <c r="A5" s="4" t="inlineStr">
        <is>
          <t>Accounts receivable</t>
        </is>
      </c>
      <c r="B5" s="6" t="n">
        <v>52672</v>
      </c>
      <c r="C5" s="6" t="n">
        <v>46923</v>
      </c>
    </row>
    <row r="6">
      <c r="A6" s="4" t="inlineStr">
        <is>
          <t>Inventories</t>
        </is>
      </c>
      <c r="B6" s="6" t="n">
        <v>26818</v>
      </c>
      <c r="C6" s="6" t="n">
        <v>19556</v>
      </c>
    </row>
    <row r="7">
      <c r="A7" s="4" t="inlineStr">
        <is>
          <t>Prepaid expenses and other current assets</t>
        </is>
      </c>
      <c r="B7" s="6" t="n">
        <v>34848</v>
      </c>
      <c r="C7" s="6" t="n">
        <v>29721</v>
      </c>
    </row>
    <row r="8">
      <c r="A8" s="4" t="inlineStr">
        <is>
          <t>Total current assets</t>
        </is>
      </c>
      <c r="B8" s="6" t="n">
        <v>596834</v>
      </c>
      <c r="C8" s="6" t="n">
        <v>579469</v>
      </c>
    </row>
    <row r="9">
      <c r="A9" s="4" t="inlineStr">
        <is>
          <t>Operating lease right-of-use assets, net</t>
        </is>
      </c>
      <c r="B9" s="6" t="n">
        <v>20586</v>
      </c>
      <c r="C9" s="6" t="n">
        <v>23296</v>
      </c>
    </row>
    <row r="10">
      <c r="A10" s="4" t="inlineStr">
        <is>
          <t>Property and equipment, less accumulated depreciation of $19,882 and $14,487 at December 31, 2021 and December 31, 2020, respectively</t>
        </is>
      </c>
      <c r="B10" s="6" t="n">
        <v>42496</v>
      </c>
      <c r="C10" s="6" t="n">
        <v>43863</v>
      </c>
    </row>
    <row r="11">
      <c r="A11" s="4" t="inlineStr">
        <is>
          <t>In-process research &amp; development</t>
        </is>
      </c>
      <c r="B11" s="6" t="n">
        <v>23000</v>
      </c>
      <c r="C11" s="6" t="n">
        <v>23000</v>
      </c>
    </row>
    <row r="12">
      <c r="A12" s="4" t="inlineStr">
        <is>
          <t>Goodwill</t>
        </is>
      </c>
      <c r="B12" s="6" t="n">
        <v>197797</v>
      </c>
      <c r="C12" s="6" t="n">
        <v>197797</v>
      </c>
    </row>
    <row r="13">
      <c r="A13" s="4" t="inlineStr">
        <is>
          <t>Other non-current assets</t>
        </is>
      </c>
      <c r="B13" s="6" t="n">
        <v>24427</v>
      </c>
      <c r="C13" s="6" t="n">
        <v>19095</v>
      </c>
    </row>
    <row r="14">
      <c r="A14" s="4" t="inlineStr">
        <is>
          <t>Total Assets</t>
        </is>
      </c>
      <c r="B14" s="6" t="n">
        <v>905140</v>
      </c>
      <c r="C14" s="6" t="n">
        <v>886520</v>
      </c>
    </row>
    <row r="15">
      <c r="A15" s="3" t="inlineStr">
        <is>
          <t>Current liabilities:</t>
        </is>
      </c>
    </row>
    <row r="16">
      <c r="A16" s="4" t="inlineStr">
        <is>
          <t>Accounts payable</t>
        </is>
      </c>
      <c r="B16" s="6" t="n">
        <v>21513</v>
      </c>
      <c r="C16" s="6" t="n">
        <v>17063</v>
      </c>
    </row>
    <row r="17">
      <c r="A17" s="4" t="inlineStr">
        <is>
          <t>Accrued expenses and other current liabilities</t>
        </is>
      </c>
      <c r="B17" s="6" t="n">
        <v>98153</v>
      </c>
      <c r="C17" s="6" t="n">
        <v>96841</v>
      </c>
    </row>
    <row r="18">
      <c r="A18" s="4" t="inlineStr">
        <is>
          <t>Contingent consideration payable</t>
        </is>
      </c>
      <c r="B18" s="6" t="n">
        <v>18900</v>
      </c>
      <c r="C18" s="6" t="n">
        <v>8900</v>
      </c>
    </row>
    <row r="19">
      <c r="A19" s="4" t="inlineStr">
        <is>
          <t>Operating lease liabilities</t>
        </is>
      </c>
      <c r="B19" s="6" t="n">
        <v>7409</v>
      </c>
      <c r="C19" s="6" t="n">
        <v>6872</v>
      </c>
    </row>
    <row r="20">
      <c r="A20" s="4" t="inlineStr">
        <is>
          <t>Total current liabilities</t>
        </is>
      </c>
      <c r="B20" s="6" t="n">
        <v>145975</v>
      </c>
      <c r="C20" s="6" t="n">
        <v>129676</v>
      </c>
    </row>
    <row r="21">
      <c r="A21" s="4" t="inlineStr">
        <is>
          <t>Deferred reimbursements</t>
        </is>
      </c>
      <c r="B21" s="6" t="n">
        <v>5906</v>
      </c>
      <c r="C21" s="6" t="n">
        <v>7406</v>
      </c>
    </row>
    <row r="22">
      <c r="A22" s="4" t="inlineStr">
        <is>
          <t>Long-term debt</t>
        </is>
      </c>
      <c r="B22" s="6" t="n">
        <v>389357</v>
      </c>
      <c r="C22" s="6" t="n">
        <v>389254</v>
      </c>
    </row>
    <row r="23">
      <c r="A23" s="4" t="inlineStr">
        <is>
          <t>Contingent consideration payable</t>
        </is>
      </c>
      <c r="B23" s="6" t="n">
        <v>1439</v>
      </c>
      <c r="C23" s="6" t="n">
        <v>16925</v>
      </c>
    </row>
    <row r="24">
      <c r="A24" s="4" t="inlineStr">
        <is>
          <t>Deferred income taxes</t>
        </is>
      </c>
      <c r="B24" s="6" t="n">
        <v>4930</v>
      </c>
      <c r="C24" s="6" t="n">
        <v>4896</v>
      </c>
    </row>
    <row r="25">
      <c r="A25" s="4" t="inlineStr">
        <is>
          <t>Operating lease liabilities</t>
        </is>
      </c>
      <c r="B25" s="6" t="n">
        <v>43363</v>
      </c>
      <c r="C25" s="6" t="n">
        <v>45604</v>
      </c>
    </row>
    <row r="26">
      <c r="A26" s="4" t="inlineStr">
        <is>
          <t>Other non-current liabilities</t>
        </is>
      </c>
      <c r="B26" s="6" t="n">
        <v>6801</v>
      </c>
      <c r="C26" s="6" t="n">
        <v>6379</v>
      </c>
    </row>
    <row r="27">
      <c r="A27" s="4" t="inlineStr">
        <is>
          <t>Total liabilities</t>
        </is>
      </c>
      <c r="B27" s="6" t="n">
        <v>597771</v>
      </c>
      <c r="C27" s="6" t="n">
        <v>600140</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1 par value, 500,000,000 shares authorized, 278,912,800 and 262,063,461 shares issued and outstanding at December 31, 2021 and December 31, 2020, respectively</t>
        </is>
      </c>
      <c r="B30" s="6" t="n">
        <v>2808</v>
      </c>
      <c r="C30" s="6" t="n">
        <v>2650</v>
      </c>
    </row>
    <row r="31">
      <c r="A31" s="4" t="inlineStr">
        <is>
          <t>Additional paid-in capital</t>
        </is>
      </c>
      <c r="B31" s="6" t="n">
        <v>2595419</v>
      </c>
      <c r="C31" s="6" t="n">
        <v>2308578</v>
      </c>
    </row>
    <row r="32">
      <c r="A32" s="3" t="inlineStr">
        <is>
          <t>Accumulated other comprehensive gain (loss):</t>
        </is>
      </c>
    </row>
    <row r="33">
      <c r="A33" s="4" t="inlineStr">
        <is>
          <t>Foreign currency translation adjustment</t>
        </is>
      </c>
      <c r="B33" s="6" t="n">
        <v>5251</v>
      </c>
      <c r="C33" s="6" t="n">
        <v>8412</v>
      </c>
    </row>
    <row r="34">
      <c r="A34" s="4" t="inlineStr">
        <is>
          <t>Unrealized loss on available-for securities</t>
        </is>
      </c>
      <c r="B34" s="6" t="n">
        <v>-270</v>
      </c>
      <c r="C34" s="6" t="n">
        <v>-185</v>
      </c>
    </row>
    <row r="35">
      <c r="A35" s="4" t="inlineStr">
        <is>
          <t>Warrants</t>
        </is>
      </c>
      <c r="B35" s="6" t="n">
        <v>83</v>
      </c>
      <c r="C35" s="6" t="n">
        <v>12387</v>
      </c>
    </row>
    <row r="36">
      <c r="A36" s="4" t="inlineStr">
        <is>
          <t>Accumulated deficit</t>
        </is>
      </c>
      <c r="B36" s="6" t="n">
        <v>-2295922</v>
      </c>
      <c r="C36" s="6" t="n">
        <v>-2045462</v>
      </c>
    </row>
    <row r="37">
      <c r="A37" s="4" t="inlineStr">
        <is>
          <t>Total stockholders' equity</t>
        </is>
      </c>
      <c r="B37" s="6" t="n">
        <v>307369</v>
      </c>
      <c r="C37" s="6" t="n">
        <v>286380</v>
      </c>
    </row>
    <row r="38">
      <c r="A38" s="4" t="inlineStr">
        <is>
          <t>Total Liabilities and Stockholders' Equity</t>
        </is>
      </c>
      <c r="B38" s="5" t="n">
        <v>905140</v>
      </c>
      <c r="C38" s="5" t="n">
        <v>886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December 31, (in thousands) 2021 2020 Leasehold improvements $ 24,168 $ 24,146 Research equipment 16,663 15,387 Construction in progress 8,229 5,870 Computer equipment 5,720 5,546 Land 3,190 3,190 Furniture and fixtures 3,163 2,880 Computer software 1,174 1,207 Vehicles 71 124 Gross property and equipment 62,378 58,350 Less accumulated depreciation (19,882) (14,487) Net property and equipment $ 42,496 $ 43,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rued expenses and other current liabilities consist of the following: December 31, (in thousands) 2021 2020 Accrued compensation and benefits $ 24,258 $ 23,025 Accrued contract manufacturing &amp; contract research costs 20,361 19,617 Accrued sales rebates and discounts 15,989 12,079 Accrued program fees 13,294 16,599 Accrued professional fees 9,377 3,700 Accrued taxes 6,154 11,177 Accrued royalties 4,522 6,550 Other 4,198 4,094 $ 98,153 $ 96,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chedule of Fair Value of Options</t>
        </is>
      </c>
      <c r="B4" s="4" t="inlineStr">
        <is>
          <t xml:space="preserve">The fair value of the stock options granted is estimated on the date of grant using a Black-Scholes option pricing model with the following weighted-average assumptions: Years Ended December 31, 2021 2020 2019 Expected stock price volatility 65.4 % 75.1 % 74.1 % Risk free interest rate 0.6 % 1.6 % 2.4 % Expected life of options (years) 5.40 5.67 5.68 Expected annual dividend per share $ 0.00 $ 0.00 $ 0.00 </t>
        </is>
      </c>
    </row>
    <row r="5">
      <c r="A5" s="4" t="inlineStr">
        <is>
          <t>Schedule of Stock Options Activity</t>
        </is>
      </c>
      <c r="B5" s="4" t="inlineStr">
        <is>
          <t xml:space="preserve">A summary of the Company's stock options for the year ended December 31, 2021 were as follows: Number of Weighted Weighted Aggregate (in thousands) (in millions) Options outstanding, December 31, 2018 15,810 $ 8.63 Granted 4,091 $ 10.29 Exercised (1,967) $ 5.83 Forfeited (879) $ 11.07 Expired (331) $ 13.38 Options outstanding, December 31, 2019 16,724 $ 9.15 Granted 4,362 $ 9.98 Exercised (5,243) $ 8.11 Forfeited (1,376) $ 10.42 Expired (435) $ 13.33 Options outstanding, December 31, 2020 14,032 $ 9.54 Granted 3,262 $ 16.53 Exercised (1,483) $ 7.05 Forfeited (844) $ 12.97 Expired (236) $ 13.28 Options outstanding, December 31, 2021 14,731 $ 11.08 6.4 $ 30.3 Vested and unvested expected to vest, December 31, 2021 13,432 $ 10.89 6.2 $ 28.8 Exercisable at December 31, 2021 9,141 $ 9.58 5.1 $ 24.5 </t>
        </is>
      </c>
    </row>
    <row r="6">
      <c r="A6" s="4" t="inlineStr">
        <is>
          <t>Schedule of Non-Vested RSU Activity under the Plan</t>
        </is>
      </c>
      <c r="B6" s="4" t="inlineStr">
        <is>
          <t xml:space="preserve">A summary of non-vested RSU activity under the Plan for the year ended December 31, 2021 is as follows: Number of Weighted Average Grant Date Fair Value Weighted Average Remaining Years Aggregate Intrinsic Value (in thousands) (in millions) Non-vested units as of December 31, 2018 3,712 $ 10.59 Granted 3,526 $ 10.92 Vested (921) $ 8.49 Forfeited (525) $ 10.52 Non-vested units as of December 31, 2019 5,792 $ 11.18 Granted 4,692 $ 11.29 Vested (2,164) $ 10.70 Forfeited (1,240) $ 11.14 Non-vested units as of December 31, 2020 7,080 $ 11.35 Granted 3,191 $ 16.94 Vested (1,863) $ 15.77 Forfeited (1,067) $ 12.82 Non-vested units as of December 31, 2021 7,341 $ 13.90 2.3 $ 84.8 </t>
        </is>
      </c>
    </row>
    <row r="7">
      <c r="A7" s="4" t="inlineStr">
        <is>
          <t>Schedule of Equity Compensation Expenses</t>
        </is>
      </c>
      <c r="B7" s="4" t="inlineStr">
        <is>
          <t xml:space="preserve">The following table summarizes information related to compensation expense recognized in the Consolidated Statements of Operations related to the equity awards: Years Ended December 31, (in thousands) 2021 2020 2019 Research and development expense $ 17,340 $ 20,817 $ 17,575 Selling, general, and administrative expense 40,498 28,334 26,855 Total equity compensation expense $ 57,838 $ 49,151 $ 44,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12 Months Ended</t>
        </is>
      </c>
    </row>
    <row r="2">
      <c r="B2" s="2" t="inlineStr">
        <is>
          <t>Dec. 31, 2021</t>
        </is>
      </c>
    </row>
    <row r="3">
      <c r="A3" s="3" t="inlineStr">
        <is>
          <t>Fair Value Disclosures [Abstract]</t>
        </is>
      </c>
    </row>
    <row r="4">
      <c r="A4" s="4" t="inlineStr">
        <is>
          <t>Summary of Assets and Liabilities Subject to Fair Value Measurements</t>
        </is>
      </c>
      <c r="B4" s="4" t="inlineStr">
        <is>
          <t xml:space="preserve">A summary of the fair value of the Company's recurring assets and liabilities aggregated by the level in the fair value hierarchy within which those measurements fall as of December 31, 2021 are identified in the following tables: (in thousands) Level 2 Total Assets: Commercial paper $ 174,531 $ 174,531 Corporate debt securities 32,311 32,311 Asset-backed securities 30,056 30,056 Money market funds 5,150 5,150 $ 242,048 $ 242,048 (in thousands) Level 2 Level 3 Total Liabilities: Contingent consideration payable $ — $ 20,339 $ 20,339 Deferred compensation plan liability 4,800 — 4,800 $ 4,800 $ 20,339 $ 25,139 A summary of the fair value of the Company's recurring assets and liabilities aggregated by the level in the fair value hierarchy within which those measurements fall as of December 31, 2020 are identified in the following tables: (in thousands) Level 2 Total Assets: Commercial paper $ 217,095 $ 217,095 U.S. government agency bonds 53,582 53,582 Corporate debt securities 39,513 39,513 Asset-backed securities 9,438 9,438 Money market funds 4,427 4,427 $ 324,055 $ 324,055 (in thousands) Level 2 Level 3 Total Liabilities: Contingent consideration payable $ — $ 25,825 $ 25,825 Deferred compensation plan liability 4,078 — 4,078 $ 4,078 $ 25,825 $ 29,903 </t>
        </is>
      </c>
    </row>
    <row r="5">
      <c r="A5" s="4" t="inlineStr">
        <is>
          <t>Schedule of Significant Unobservable Inputs Used in the Valuation of the Contingent Consideration Payable</t>
        </is>
      </c>
      <c r="B5" s="4" t="inlineStr">
        <is>
          <t>The following significant unobservable inputs were used in the valuation of the contingent consideration payable of Callidus for the ATB-200 Pompe disease program: Contingent Consideration Liability Fair Value as of December 31, 2021 Valuation Technique Unobservable Input Range (in thousands) Discount rate 7.5% Clinical and regulatory milestones $ 18,883 Probability weighted discounted cash flow Probability of achievement of milestones 75%-88% Projected year of payments 2022</t>
        </is>
      </c>
    </row>
    <row r="6">
      <c r="A6" s="4" t="inlineStr">
        <is>
          <t>Schedule of Changes in Contingent Consideration Payable</t>
        </is>
      </c>
      <c r="B6" s="4" t="inlineStr">
        <is>
          <t xml:space="preserve">The following table shows the change in the balance of contingent consideration payable for the year ended December 31, 2021 and December 31, 2020, respectively: Years ended December 31, (in thousands) 2021 2020 Balance, beginning of the period $ 25,825 $ 22,681 Changes in fair value during the period, included in the Consolidated Statements of Operations 6,514 3,144 Payment of contingent consideration in cash (12,000) — Balance, end of the period $ 20,339 $ 25,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iability Components of the Convertible Notes</t>
        </is>
      </c>
      <c r="B4" s="4" t="inlineStr">
        <is>
          <t>The Company's debt consists of the following: (in thousands) December 31, 2021 December 31, 2020 Senior Secured Term Loan due 2026: Principal $ 400,000 $ 400,000 Less: debt discount (1) (6,074) (7,434) Less: deferred financing (1) (4,569) (5,592) Net carrying value of the Senior Secured Term Loan $ 389,357 $ 386,974 Convertible Notes: Principal $ — $ 2,825 Less: debt discount (1) — (518) Less: deferred financing (1) — (27) Net carrying value of the Convertible Notes $ — $ 2,280 Net carrying value of Long-term debt $ 389,357 $ 389,254 _____________________________ (1) Included in the Consolidated Balance Sheets within long-term debt and amortized to interest expense over the remaining life of the Convertible Notes and Senior Secured Term Loan using the effective interest rate method.</t>
        </is>
      </c>
    </row>
    <row r="5">
      <c r="A5" s="4" t="inlineStr">
        <is>
          <t>Components of Total Interest Expense Recognized Related to the Convertible Notes</t>
        </is>
      </c>
      <c r="B5" s="4" t="inlineStr">
        <is>
          <t>The following table sets forth interest expense recognized related to the Company's debt for the years ended December 31, 2021 and 2020 respectively: (in thousands, except interest rate amounts) December 31, 2021 December 31, 2020 Contractual interest expense $ 30,473 $ 20,933 Amortization of debt discount $ 1,462 $ 1,267 Amortization of deferred financing $ 1,028 $ 527 Effective interest rate of the liability component, Convertible Notes — % 10.6 % Effective interest rate of the liability component, Senior Secured Term Loan due 2026 8.4 % 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Supplemental balance sheet information related to operating leases were as follows: (in thousands, except year and discount rate amounts) December 31, 2021 December 31, 2020 Operating lease ROU assets, net $ 20,586 $ 23,296 Current portion of the operating lease liabilities $ 7,409 $ 6,872 Non-current portion of the operating lease liabilities 43,363 45,604 Total operating lease liability $ 50,772 $ 52,476 Weighted-average remaining lease terms (years) 19.6 19.8 Weighted-average discount rate 13.1 % 13.0 %</t>
        </is>
      </c>
    </row>
    <row r="5">
      <c r="A5" s="4" t="inlineStr">
        <is>
          <t>Future Minimum Operating Lease Payments</t>
        </is>
      </c>
      <c r="B5" s="4" t="inlineStr">
        <is>
          <t xml:space="preserve">At December 31, 2021, the future minimum operating lease payments were as follows: (in thousands) Operating Lease 2022 $ 8,514 2023 8,622 2024 8,347 2025 8,304 2026 8,454 Thereafter 145,948 Total lease payments 188,189 Less lease incentives (28,939) Less imputed interest (108,478) Total operating lease liability $ 50,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For financial reporting purposes, income (loss) before income taxes includes the following components: Years Ended December 31, (in thousands) 2021 2020 2019 United States $ (333,571) $ (365,332) $ (393,955) Foreign 92,017 91,078 38,045 Total $ (241,554) $ (274,254) $ (355,910)</t>
        </is>
      </c>
    </row>
    <row r="5">
      <c r="A5" s="4" t="inlineStr">
        <is>
          <t>Schedule of Income Tax Expense (Benefit)</t>
        </is>
      </c>
      <c r="B5" s="4" t="inlineStr">
        <is>
          <t xml:space="preserve">Following were the components of income tax expense (benefit) for the years ended December 31, 2021, 2020, and 2019: Years Ended December 31, (in thousands) 2021 2020 2019 Current Federal $ — $ — $ — State — — — Foreign 8,857 4,163 2,877 Deferred Federal 15 (1,410) (984) State 34 (155) (1,415) Foreign — — — Total $ 8,906 $ 2,598 $ 478 </t>
        </is>
      </c>
    </row>
    <row r="6">
      <c r="A6" s="4" t="inlineStr">
        <is>
          <t>Schedule of Reconciliation of the Statutory Tax Rates and the Effective Tax Rates</t>
        </is>
      </c>
      <c r="B6" s="4" t="inlineStr">
        <is>
          <t>A reconciliation of the statutory tax rates and the effective tax rates for the years ended December 31, 2021, 2020, and 2019 are as follows: Years Ended December 31, 2021 2020 2019 Statutory rate (21) % (21) % (21) % State taxes, net of federal benefit — — — Nondeductible IPR&amp;D — — — Contingent consideration — — — Tax credits (9) (7) (16) Impact of foreign operations 3 4 9 Nondeductible executive compensation 2 2 1 Nondeductible debt conversion — — (1) Other 1 — (1) Valuation allowance 28 23 29 Net 4 % 1 % — %</t>
        </is>
      </c>
    </row>
    <row r="7">
      <c r="A7" s="4" t="inlineStr">
        <is>
          <t>Schedule of Significant Components of the Deferred Tax Assets and Liabilities</t>
        </is>
      </c>
      <c r="B7" s="4" t="inlineStr">
        <is>
          <t>The significant components of the deferred tax assets and liabilities are as follows: Years Ended (in thousands) 2021 2020 Deferred tax assets Intellectual property $ 105,453 $ 68,209 Amortization/depreciation 277 489 Research tax credit 205,095 182,651 Net operating loss carry forwards 334,762 305,876 Deferred reimbursements 1,587 1,912 Non-cash stock issue 11,779 17,553 Interest carry forward limitation 8,285 5,655 Lease liability 9,105 9,235 Other 15,884 10,855 Gross deferred tax assets 692,227 602,435 Deferred tax liabilities Business acquisition (4,930) (4,937) Royalty payable (105,453) (68,209) Convertible notes — (94) Advanced R&amp;D payments (1,802) (1,776) Right of use asset (3,130) (3,420) Total net deferred tax assets 576,912 523,999 Less: valuation allowance (581,842) (528,895) Net deferred tax liability $ (4,930) $ (4,8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1</t>
        </is>
      </c>
    </row>
    <row r="3">
      <c r="A3" s="3" t="inlineStr">
        <is>
          <t>Earnings Per Share [Abstract]</t>
        </is>
      </c>
    </row>
    <row r="4">
      <c r="A4" s="4" t="inlineStr">
        <is>
          <t>Schedule of Reconciliation of the Numerator and Denominator Used in Computing Basic and Diluted Net Loss Per Common Share</t>
        </is>
      </c>
      <c r="B4" s="4" t="inlineStr">
        <is>
          <t xml:space="preserve">The following table provides a reconciliation of the numerator and denominator used in computing basic and diluted net loss attributable to common stockholders per common share: Years Ended December 31, (in thousands, except per share amounts) 2021 2020 2019 Numerator: Net loss attributable to common stockholders $ (250,460) $ (276,852) $ (356,388) Denominator: Weighted average common shares outstanding — basic and diluted 271,421,986 258,867,380 240,421,001 </t>
        </is>
      </c>
    </row>
    <row r="5">
      <c r="A5" s="4" t="inlineStr">
        <is>
          <t>Schedule of Potential Shares of Common Stock that were Excluded from the Computation as they were Anti-Dilutive Using the Treasury Stock Method</t>
        </is>
      </c>
      <c r="B5" s="4" t="inlineStr">
        <is>
          <t xml:space="preserve">The table below presents potential shares of common stock that were excluded from the computation as they were anti-dilutive using the treasury stock method: Years ended December 31, (in thousands) 2021 2020 2019 Options to purchase common stock 14,731 14,032 16,724 Unvested restricted stock units 7,341 7,080 5,792 Outstanding warrants, convertible to common stock — 2,555 2,555 Convertible notes — 462 462 Total number of potentially issuable shares 22,072 24,129 25,5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Description of Business (Details) - USD ($) $ / shares in Units, $ in Thousands</t>
        </is>
      </c>
      <c r="B1" s="2" t="inlineStr">
        <is>
          <t>1 Months Ended</t>
        </is>
      </c>
      <c r="D1" s="2" t="inlineStr">
        <is>
          <t>3 Months Ended</t>
        </is>
      </c>
      <c r="E1" s="2" t="inlineStr">
        <is>
          <t>12 Months Ended</t>
        </is>
      </c>
    </row>
    <row r="2">
      <c r="B2" s="2" t="inlineStr">
        <is>
          <t>Sep. 30, 2021</t>
        </is>
      </c>
      <c r="C2" s="2" t="inlineStr">
        <is>
          <t>Mar. 31, 2019</t>
        </is>
      </c>
      <c r="D2" s="2" t="inlineStr">
        <is>
          <t>Jun. 30, 2019</t>
        </is>
      </c>
      <c r="E2" s="2" t="inlineStr">
        <is>
          <t>Dec. 31, 2021</t>
        </is>
      </c>
      <c r="F2" s="2" t="inlineStr">
        <is>
          <t>Dec. 31, 2020</t>
        </is>
      </c>
      <c r="G2" s="2" t="inlineStr">
        <is>
          <t>Dec. 31, 2019</t>
        </is>
      </c>
    </row>
    <row r="3">
      <c r="A3" s="3" t="inlineStr">
        <is>
          <t>Debt Instrument [Line Items]</t>
        </is>
      </c>
    </row>
    <row r="4">
      <c r="A4" s="4" t="inlineStr">
        <is>
          <t>Stock issued from equity financing (in shares)</t>
        </is>
      </c>
      <c r="D4" s="6" t="n">
        <v>18700000</v>
      </c>
    </row>
    <row r="5">
      <c r="A5" s="4" t="inlineStr">
        <is>
          <t>Proceeds from issuance of common stock from equity financing and pre-funded warrants, net of issuance costs</t>
        </is>
      </c>
      <c r="B5" s="5" t="n">
        <v>199800</v>
      </c>
      <c r="E5" s="5" t="n">
        <v>199750</v>
      </c>
      <c r="F5" s="5" t="n">
        <v>0</v>
      </c>
      <c r="G5" s="5" t="n">
        <v>0</v>
      </c>
    </row>
    <row r="6">
      <c r="A6" s="4" t="inlineStr">
        <is>
          <t>Accumulated deficit</t>
        </is>
      </c>
      <c r="E6" s="5" t="n">
        <v>2295922</v>
      </c>
      <c r="F6" s="5" t="n">
        <v>2045462</v>
      </c>
    </row>
    <row r="7">
      <c r="A7" s="4" t="inlineStr">
        <is>
          <t>Warrants</t>
        </is>
      </c>
    </row>
    <row r="8">
      <c r="A8" s="3" t="inlineStr">
        <is>
          <t>Debt Instrument [Line Items]</t>
        </is>
      </c>
    </row>
    <row r="9">
      <c r="A9" s="4" t="inlineStr">
        <is>
          <t>Stock issued from equity financing (in shares)</t>
        </is>
      </c>
      <c r="C9" s="6" t="n">
        <v>101787</v>
      </c>
    </row>
    <row r="10">
      <c r="A10" s="4" t="inlineStr">
        <is>
          <t>Private Placement</t>
        </is>
      </c>
    </row>
    <row r="11">
      <c r="A11" s="3" t="inlineStr">
        <is>
          <t>Debt Instrument [Line Items]</t>
        </is>
      </c>
    </row>
    <row r="12">
      <c r="A12" s="4" t="inlineStr">
        <is>
          <t>Stock issued (in dollars per share)</t>
        </is>
      </c>
      <c r="B12" s="7" t="n">
        <v>10.18</v>
      </c>
    </row>
    <row r="13">
      <c r="A13" s="4" t="inlineStr">
        <is>
          <t>Number of common shares called by warrants (in shares)</t>
        </is>
      </c>
      <c r="B13" s="6" t="n">
        <v>8349705</v>
      </c>
    </row>
    <row r="14">
      <c r="A14" s="4" t="inlineStr">
        <is>
          <t>Private Placement | Warrants</t>
        </is>
      </c>
    </row>
    <row r="15">
      <c r="A15" s="3" t="inlineStr">
        <is>
          <t>Debt Instrument [Line Items]</t>
        </is>
      </c>
    </row>
    <row r="16">
      <c r="A16" s="4" t="inlineStr">
        <is>
          <t>Stock issued (in dollars per share)</t>
        </is>
      </c>
      <c r="B16" s="7" t="n">
        <v>10.17</v>
      </c>
    </row>
    <row r="17">
      <c r="A17" s="4" t="inlineStr">
        <is>
          <t>Common Stock</t>
        </is>
      </c>
    </row>
    <row r="18">
      <c r="A18" s="3" t="inlineStr">
        <is>
          <t>Debt Instrument [Line Items]</t>
        </is>
      </c>
    </row>
    <row r="19">
      <c r="A19" s="4" t="inlineStr">
        <is>
          <t>Stock issued from equity financing (in shares)</t>
        </is>
      </c>
      <c r="B19" s="6" t="n">
        <v>11296660</v>
      </c>
      <c r="G19" s="6" t="n">
        <v>18720930</v>
      </c>
    </row>
  </sheetData>
  <mergeCells count="3">
    <mergeCell ref="A1:A2"/>
    <mergeCell ref="B1:C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USD ($) $ in Millions</t>
        </is>
      </c>
      <c r="B1" s="2" t="inlineStr">
        <is>
          <t>12 Months Ended</t>
        </is>
      </c>
    </row>
    <row r="2">
      <c r="B2" s="2" t="inlineStr">
        <is>
          <t>Dec. 31, 2021</t>
        </is>
      </c>
      <c r="C2" s="2" t="inlineStr">
        <is>
          <t>Dec. 31, 2020</t>
        </is>
      </c>
    </row>
    <row r="3">
      <c r="A3" s="3" t="inlineStr">
        <is>
          <t>Concentration Risk [Line Items]</t>
        </is>
      </c>
    </row>
    <row r="4">
      <c r="A4" s="4" t="inlineStr">
        <is>
          <t>Allowance for doubtful accounts receivable</t>
        </is>
      </c>
      <c r="B4" s="8" t="n">
        <v>0.2</v>
      </c>
    </row>
    <row r="5">
      <c r="A5" s="4" t="inlineStr">
        <is>
          <t>Net product sales | Customer Concentration Risk | Customer One</t>
        </is>
      </c>
    </row>
    <row r="6">
      <c r="A6" s="3" t="inlineStr">
        <is>
          <t>Concentration Risk [Line Items]</t>
        </is>
      </c>
    </row>
    <row r="7">
      <c r="A7" s="4" t="inlineStr">
        <is>
          <t>Concentration risk, percentage</t>
        </is>
      </c>
      <c r="B7" s="4" t="inlineStr">
        <is>
          <t>24.00%</t>
        </is>
      </c>
      <c r="C7" s="4" t="inlineStr">
        <is>
          <t>25.00%</t>
        </is>
      </c>
    </row>
    <row r="8">
      <c r="A8" s="4" t="inlineStr">
        <is>
          <t>Accounts receivable | Customer Concentration Risk | Customer One</t>
        </is>
      </c>
    </row>
    <row r="9">
      <c r="A9" s="3" t="inlineStr">
        <is>
          <t>Concentration Risk [Line Items]</t>
        </is>
      </c>
    </row>
    <row r="10">
      <c r="A10" s="4" t="inlineStr">
        <is>
          <t>Concentration risk, percentage</t>
        </is>
      </c>
      <c r="B10" s="4" t="inlineStr">
        <is>
          <t>14.00%</t>
        </is>
      </c>
      <c r="C10" s="4" t="inlineStr">
        <is>
          <t>12.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umulated depreciation of property and equipment</t>
        </is>
      </c>
      <c r="B3" s="5" t="n">
        <v>19882</v>
      </c>
      <c r="C3" s="5" t="n">
        <v>14487</v>
      </c>
    </row>
    <row r="4">
      <c r="A4" s="4" t="inlineStr">
        <is>
          <t>Common stock, par value (in dollars per share)</t>
        </is>
      </c>
      <c r="B4" s="7" t="n">
        <v>0.01</v>
      </c>
      <c r="C4" s="7" t="n">
        <v>0.01</v>
      </c>
    </row>
    <row r="5">
      <c r="A5" s="4" t="inlineStr">
        <is>
          <t>Common stock, shares authorized (in shares)</t>
        </is>
      </c>
      <c r="B5" s="6" t="n">
        <v>500000000</v>
      </c>
      <c r="C5" s="6" t="n">
        <v>500000000</v>
      </c>
    </row>
    <row r="6">
      <c r="A6" s="4" t="inlineStr">
        <is>
          <t>Common stock, shares issued (in shares)</t>
        </is>
      </c>
      <c r="B6" s="6" t="n">
        <v>278912800</v>
      </c>
      <c r="C6" s="6" t="n">
        <v>262063461</v>
      </c>
    </row>
    <row r="7">
      <c r="A7" s="4" t="inlineStr">
        <is>
          <t>Common stock, shares outstanding (in shares)</t>
        </is>
      </c>
      <c r="B7" s="6" t="n">
        <v>278912800</v>
      </c>
      <c r="C7" s="6" t="n">
        <v>2620634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Minimum</t>
        </is>
      </c>
    </row>
    <row r="4">
      <c r="A4" s="3" t="inlineStr">
        <is>
          <t>Property and Equipment</t>
        </is>
      </c>
    </row>
    <row r="5">
      <c r="A5" s="4" t="inlineStr">
        <is>
          <t>Estimated useful lives</t>
        </is>
      </c>
      <c r="B5" s="4" t="inlineStr">
        <is>
          <t>3 years</t>
        </is>
      </c>
    </row>
    <row r="6">
      <c r="A6" s="4" t="inlineStr">
        <is>
          <t>Maximum</t>
        </is>
      </c>
    </row>
    <row r="7">
      <c r="A7" s="3" t="inlineStr">
        <is>
          <t>Property and Equipment</t>
        </is>
      </c>
    </row>
    <row r="8">
      <c r="A8" s="4" t="inlineStr">
        <is>
          <t>Estimated useful lives</t>
        </is>
      </c>
      <c r="B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ical Area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product sales</t>
        </is>
      </c>
      <c r="B4" s="5" t="n">
        <v>305514</v>
      </c>
      <c r="C4" s="5" t="n">
        <v>260886</v>
      </c>
      <c r="D4" s="5" t="n">
        <v>182237</v>
      </c>
    </row>
    <row r="5">
      <c r="A5" s="4" t="inlineStr">
        <is>
          <t>U.S.</t>
        </is>
      </c>
    </row>
    <row r="6">
      <c r="A6" s="3" t="inlineStr">
        <is>
          <t>Disaggregation of Revenue [Line Items]</t>
        </is>
      </c>
    </row>
    <row r="7">
      <c r="A7" s="4" t="inlineStr">
        <is>
          <t>Net product sales</t>
        </is>
      </c>
      <c r="B7" s="6" t="n">
        <v>95387</v>
      </c>
      <c r="C7" s="6" t="n">
        <v>80046</v>
      </c>
      <c r="D7" s="6" t="n">
        <v>52478</v>
      </c>
    </row>
    <row r="8">
      <c r="A8" s="4" t="inlineStr">
        <is>
          <t>Ex-U.S.</t>
        </is>
      </c>
    </row>
    <row r="9">
      <c r="A9" s="3" t="inlineStr">
        <is>
          <t>Disaggregation of Revenue [Line Items]</t>
        </is>
      </c>
    </row>
    <row r="10">
      <c r="A10" s="4" t="inlineStr">
        <is>
          <t>Net product sales</t>
        </is>
      </c>
      <c r="B10" s="5" t="n">
        <v>210127</v>
      </c>
      <c r="C10" s="5" t="n">
        <v>180840</v>
      </c>
      <c r="D10" s="5" t="n">
        <v>1297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Equity Incentive Plan and Stock-Based Compensation (Details)</t>
        </is>
      </c>
      <c r="B1" s="2" t="inlineStr">
        <is>
          <t>Dec. 31, 2021plan</t>
        </is>
      </c>
    </row>
    <row r="2">
      <c r="A2" s="3" t="inlineStr">
        <is>
          <t>Equity-based Compensation</t>
        </is>
      </c>
    </row>
    <row r="3">
      <c r="A3" s="4" t="inlineStr">
        <is>
          <t>Number of equity-based employee compensation plans</t>
        </is>
      </c>
      <c r="B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egment Information and Recent Accounting Policies (Details)</t>
        </is>
      </c>
      <c r="B1" s="2" t="inlineStr">
        <is>
          <t>12 Months Ended</t>
        </is>
      </c>
    </row>
    <row r="2">
      <c r="B2" s="2" t="inlineStr">
        <is>
          <t>Dec. 31, 2021unitsegment</t>
        </is>
      </c>
    </row>
    <row r="3">
      <c r="A3" s="3" t="inlineStr">
        <is>
          <t>Accounting Policies [Abstract]</t>
        </is>
      </c>
    </row>
    <row r="4">
      <c r="A4" s="4" t="inlineStr">
        <is>
          <t>Number of business segments | segment</t>
        </is>
      </c>
      <c r="B4" s="6" t="n">
        <v>1</v>
      </c>
    </row>
    <row r="5">
      <c r="A5" s="4" t="inlineStr">
        <is>
          <t>Number of reporting units | unit</t>
        </is>
      </c>
      <c r="B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Goodwill</t>
        </is>
      </c>
      <c r="B3" s="5" t="n">
        <v>197797</v>
      </c>
      <c r="C3" s="5" t="n">
        <v>197797</v>
      </c>
      <c r="D3" s="5" t="n">
        <v>197800</v>
      </c>
    </row>
    <row r="4">
      <c r="A4" s="4" t="inlineStr">
        <is>
          <t>In-process research &amp; development</t>
        </is>
      </c>
      <c r="B4" s="5" t="n">
        <v>23000</v>
      </c>
      <c r="C4" s="5" t="n">
        <v>23000</v>
      </c>
      <c r="D4" s="5" t="n">
        <v>2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IPR&amp;D (Details) - USD ($) $ in Thousands</t>
        </is>
      </c>
      <c r="B1" s="2" t="inlineStr">
        <is>
          <t>12 Months Ended</t>
        </is>
      </c>
    </row>
    <row r="2">
      <c r="B2" s="2" t="inlineStr">
        <is>
          <t>Dec. 31, 2021</t>
        </is>
      </c>
      <c r="C2" s="2" t="inlineStr">
        <is>
          <t>Dec. 31, 2020</t>
        </is>
      </c>
    </row>
    <row r="3">
      <c r="A3" s="3" t="inlineStr">
        <is>
          <t>Changes in IPR&amp;D</t>
        </is>
      </c>
    </row>
    <row r="4">
      <c r="A4" s="4" t="inlineStr">
        <is>
          <t>Beginning balance</t>
        </is>
      </c>
      <c r="B4" s="5" t="n">
        <v>23000</v>
      </c>
      <c r="C4" s="5" t="n">
        <v>23000</v>
      </c>
    </row>
    <row r="5">
      <c r="A5" s="4" t="inlineStr">
        <is>
          <t>Change in IPR&amp;D</t>
        </is>
      </c>
      <c r="B5" s="6" t="n">
        <v>0</v>
      </c>
      <c r="C5" s="6" t="n">
        <v>0</v>
      </c>
    </row>
    <row r="6">
      <c r="A6" s="4" t="inlineStr">
        <is>
          <t>Ending balance</t>
        </is>
      </c>
      <c r="B6" s="6" t="n">
        <v>23000</v>
      </c>
      <c r="C6" s="6" t="n">
        <v>23000</v>
      </c>
    </row>
    <row r="7">
      <c r="A7" s="3" t="inlineStr">
        <is>
          <t>Changes in goodwill</t>
        </is>
      </c>
    </row>
    <row r="8">
      <c r="A8" s="4" t="inlineStr">
        <is>
          <t>Beginning balance</t>
        </is>
      </c>
      <c r="B8" s="6" t="n">
        <v>197797</v>
      </c>
      <c r="C8" s="6" t="n">
        <v>197800</v>
      </c>
    </row>
    <row r="9">
      <c r="A9" s="4" t="inlineStr">
        <is>
          <t>Change in goodwill</t>
        </is>
      </c>
      <c r="B9" s="6" t="n">
        <v>0</v>
      </c>
      <c r="C9" s="6" t="n">
        <v>0</v>
      </c>
    </row>
    <row r="10">
      <c r="A10" s="4" t="inlineStr">
        <is>
          <t>Ending balance</t>
        </is>
      </c>
      <c r="B10" s="5" t="n">
        <v>197797</v>
      </c>
      <c r="C10" s="5" t="n">
        <v>1977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Marketable Securities, and Restricted Cash - Narrative (Details) - USD ($)</t>
        </is>
      </c>
      <c r="B1" s="2" t="inlineStr">
        <is>
          <t>12 Months Ended</t>
        </is>
      </c>
    </row>
    <row r="2">
      <c r="B2" s="2" t="inlineStr">
        <is>
          <t>Dec. 31, 2021</t>
        </is>
      </c>
      <c r="C2" s="2" t="inlineStr">
        <is>
          <t>Dec. 31, 2020</t>
        </is>
      </c>
      <c r="D2" s="2" t="inlineStr">
        <is>
          <t>Dec. 31, 2019</t>
        </is>
      </c>
    </row>
    <row r="3">
      <c r="A3" s="3" t="inlineStr">
        <is>
          <t>Cash, Cash Equivalents, and Short-term Investments [Abstract]</t>
        </is>
      </c>
    </row>
    <row r="4">
      <c r="A4" s="4" t="inlineStr">
        <is>
          <t>Cash and cash equivalents</t>
        </is>
      </c>
      <c r="B4" s="5" t="n">
        <v>245197000</v>
      </c>
      <c r="C4" s="5" t="n">
        <v>163240000</v>
      </c>
      <c r="D4" s="5" t="n">
        <v>142837000</v>
      </c>
    </row>
    <row r="5">
      <c r="A5" s="4" t="inlineStr">
        <is>
          <t>Debt securities, available-for-sale</t>
        </is>
      </c>
      <c r="B5" s="6" t="n">
        <v>237299000</v>
      </c>
      <c r="C5" s="6" t="n">
        <v>320029000</v>
      </c>
    </row>
    <row r="6">
      <c r="A6" s="4" t="inlineStr">
        <is>
          <t>Debt securities, realized gain (loss)</t>
        </is>
      </c>
      <c r="B6" s="6" t="n">
        <v>0</v>
      </c>
      <c r="C6" s="6" t="n">
        <v>0</v>
      </c>
    </row>
    <row r="7">
      <c r="A7" s="4" t="inlineStr">
        <is>
          <t>Fair value of available-for-sale debt securities in unrealized loss positions</t>
        </is>
      </c>
      <c r="B7" s="5" t="n">
        <v>173400000</v>
      </c>
      <c r="C7" s="5" t="n">
        <v>1249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Cash and Available for Sale Securities (Details) - USD ($) $ in Thousands</t>
        </is>
      </c>
      <c r="B1" s="2" t="inlineStr">
        <is>
          <t>Dec. 31, 2021</t>
        </is>
      </c>
      <c r="C1" s="2" t="inlineStr">
        <is>
          <t>Dec. 31, 2020</t>
        </is>
      </c>
      <c r="D1" s="2" t="inlineStr">
        <is>
          <t>Dec. 31, 2019</t>
        </is>
      </c>
    </row>
    <row r="2">
      <c r="A2" s="3" t="inlineStr">
        <is>
          <t>Debt Securities, Available-for-sale [Line Items]</t>
        </is>
      </c>
    </row>
    <row r="3">
      <c r="A3" s="4" t="inlineStr">
        <is>
          <t>Cash and cash equivalents</t>
        </is>
      </c>
      <c r="B3" s="5" t="n">
        <v>245197</v>
      </c>
      <c r="C3" s="5" t="n">
        <v>163240</v>
      </c>
      <c r="D3" s="5" t="n">
        <v>142837</v>
      </c>
    </row>
    <row r="4">
      <c r="A4" s="4" t="inlineStr">
        <is>
          <t>Fair value, cash balances</t>
        </is>
      </c>
      <c r="B4" s="6" t="n">
        <v>245197</v>
      </c>
      <c r="C4" s="6" t="n">
        <v>163240</v>
      </c>
    </row>
    <row r="5">
      <c r="A5" s="4" t="inlineStr">
        <is>
          <t>Cost, available-for-sale securities</t>
        </is>
      </c>
      <c r="B5" s="6" t="n">
        <v>237371</v>
      </c>
      <c r="C5" s="6" t="n">
        <v>320016</v>
      </c>
    </row>
    <row r="6">
      <c r="A6" s="4" t="inlineStr">
        <is>
          <t>Gross unrealized gain, available-for-sale securities</t>
        </is>
      </c>
      <c r="B6" s="6" t="n">
        <v>7</v>
      </c>
      <c r="C6" s="6" t="n">
        <v>39</v>
      </c>
    </row>
    <row r="7">
      <c r="A7" s="4" t="inlineStr">
        <is>
          <t>Gross unrealized loss, available-for-sale securities</t>
        </is>
      </c>
      <c r="B7" s="6" t="n">
        <v>-79</v>
      </c>
      <c r="C7" s="6" t="n">
        <v>-26</v>
      </c>
    </row>
    <row r="8">
      <c r="A8" s="4" t="inlineStr">
        <is>
          <t>Fair value, available-for-sale debt securities</t>
        </is>
      </c>
      <c r="B8" s="6" t="n">
        <v>237299</v>
      </c>
      <c r="C8" s="6" t="n">
        <v>320029</v>
      </c>
    </row>
    <row r="9">
      <c r="A9" s="4" t="inlineStr">
        <is>
          <t>Cost, cash balances and available-for-sale securities</t>
        </is>
      </c>
      <c r="B9" s="6" t="n">
        <v>482568</v>
      </c>
      <c r="C9" s="6" t="n">
        <v>483256</v>
      </c>
    </row>
    <row r="10">
      <c r="A10" s="4" t="inlineStr">
        <is>
          <t>Gross unrealized gain, cash balances and available-for-sale securities</t>
        </is>
      </c>
      <c r="B10" s="6" t="n">
        <v>7</v>
      </c>
      <c r="C10" s="6" t="n">
        <v>39</v>
      </c>
    </row>
    <row r="11">
      <c r="A11" s="4" t="inlineStr">
        <is>
          <t>Gross unrealized loss, cash balances and available-for-sale securities</t>
        </is>
      </c>
      <c r="B11" s="6" t="n">
        <v>-79</v>
      </c>
      <c r="C11" s="6" t="n">
        <v>-26</v>
      </c>
    </row>
    <row r="12">
      <c r="A12" s="4" t="inlineStr">
        <is>
          <t>Fair value, cash balances and available-for-sale securities</t>
        </is>
      </c>
      <c r="B12" s="6" t="n">
        <v>482496</v>
      </c>
      <c r="C12" s="6" t="n">
        <v>483269</v>
      </c>
    </row>
    <row r="13">
      <c r="A13" s="4" t="inlineStr">
        <is>
          <t>Commercial paper</t>
        </is>
      </c>
    </row>
    <row r="14">
      <c r="A14" s="3" t="inlineStr">
        <is>
          <t>Debt Securities, Available-for-sale [Line Items]</t>
        </is>
      </c>
    </row>
    <row r="15">
      <c r="A15" s="4" t="inlineStr">
        <is>
          <t>Cost, available-for-sale securities</t>
        </is>
      </c>
      <c r="B15" s="6" t="n">
        <v>174578</v>
      </c>
      <c r="C15" s="6" t="n">
        <v>217087</v>
      </c>
    </row>
    <row r="16">
      <c r="A16" s="4" t="inlineStr">
        <is>
          <t>Gross unrealized gain, available-for-sale securities</t>
        </is>
      </c>
      <c r="B16" s="6" t="n">
        <v>7</v>
      </c>
      <c r="C16" s="6" t="n">
        <v>14</v>
      </c>
    </row>
    <row r="17">
      <c r="A17" s="4" t="inlineStr">
        <is>
          <t>Gross unrealized loss, available-for-sale securities</t>
        </is>
      </c>
      <c r="B17" s="6" t="n">
        <v>-54</v>
      </c>
      <c r="C17" s="6" t="n">
        <v>-6</v>
      </c>
    </row>
    <row r="18">
      <c r="A18" s="4" t="inlineStr">
        <is>
          <t>Fair value, available-for-sale debt securities</t>
        </is>
      </c>
      <c r="B18" s="6" t="n">
        <v>174531</v>
      </c>
      <c r="C18" s="6" t="n">
        <v>217095</v>
      </c>
    </row>
    <row r="19">
      <c r="A19" s="4" t="inlineStr">
        <is>
          <t>Corporate debt securities</t>
        </is>
      </c>
    </row>
    <row r="20">
      <c r="A20" s="3" t="inlineStr">
        <is>
          <t>Debt Securities, Available-for-sale [Line Items]</t>
        </is>
      </c>
    </row>
    <row r="21">
      <c r="A21" s="4" t="inlineStr">
        <is>
          <t>Corporate debt securities, cost</t>
        </is>
      </c>
      <c r="B21" s="6" t="n">
        <v>32322</v>
      </c>
      <c r="C21" s="6" t="n">
        <v>39525</v>
      </c>
    </row>
    <row r="22">
      <c r="A22" s="4" t="inlineStr">
        <is>
          <t>Corporate debt securities, gross unrealized gain</t>
        </is>
      </c>
      <c r="B22" s="6" t="n">
        <v>0</v>
      </c>
      <c r="C22" s="6" t="n">
        <v>4</v>
      </c>
    </row>
    <row r="23">
      <c r="A23" s="4" t="inlineStr">
        <is>
          <t>Corporate debt securities, gross unrealized loss</t>
        </is>
      </c>
      <c r="B23" s="6" t="n">
        <v>-11</v>
      </c>
      <c r="C23" s="6" t="n">
        <v>-16</v>
      </c>
    </row>
    <row r="24">
      <c r="A24" s="4" t="inlineStr">
        <is>
          <t>Corporate debt securities, fair value</t>
        </is>
      </c>
      <c r="B24" s="6" t="n">
        <v>32311</v>
      </c>
      <c r="C24" s="6" t="n">
        <v>39513</v>
      </c>
    </row>
    <row r="25">
      <c r="A25" s="4" t="inlineStr">
        <is>
          <t>Asset-backed securities</t>
        </is>
      </c>
    </row>
    <row r="26">
      <c r="A26" s="3" t="inlineStr">
        <is>
          <t>Debt Securities, Available-for-sale [Line Items]</t>
        </is>
      </c>
    </row>
    <row r="27">
      <c r="A27" s="4" t="inlineStr">
        <is>
          <t>Corporate debt securities, cost</t>
        </is>
      </c>
      <c r="B27" s="6" t="n">
        <v>30070</v>
      </c>
      <c r="C27" s="6" t="n">
        <v>9420</v>
      </c>
    </row>
    <row r="28">
      <c r="A28" s="4" t="inlineStr">
        <is>
          <t>Corporate debt securities, gross unrealized gain</t>
        </is>
      </c>
      <c r="B28" s="6" t="n">
        <v>0</v>
      </c>
      <c r="C28" s="6" t="n">
        <v>18</v>
      </c>
    </row>
    <row r="29">
      <c r="A29" s="4" t="inlineStr">
        <is>
          <t>Corporate debt securities, gross unrealized loss</t>
        </is>
      </c>
      <c r="B29" s="6" t="n">
        <v>-14</v>
      </c>
      <c r="C29" s="6" t="n">
        <v>0</v>
      </c>
    </row>
    <row r="30">
      <c r="A30" s="4" t="inlineStr">
        <is>
          <t>Corporate debt securities, fair value</t>
        </is>
      </c>
      <c r="B30" s="6" t="n">
        <v>30056</v>
      </c>
      <c r="C30" s="6" t="n">
        <v>9438</v>
      </c>
    </row>
    <row r="31">
      <c r="A31" s="4" t="inlineStr">
        <is>
          <t>Money market</t>
        </is>
      </c>
    </row>
    <row r="32">
      <c r="A32" s="3" t="inlineStr">
        <is>
          <t>Debt Securities, Available-for-sale [Line Items]</t>
        </is>
      </c>
    </row>
    <row r="33">
      <c r="A33" s="4" t="inlineStr">
        <is>
          <t>Cost, available-for-sale securities</t>
        </is>
      </c>
      <c r="B33" s="6" t="n">
        <v>350</v>
      </c>
      <c r="C33" s="6" t="n">
        <v>350</v>
      </c>
    </row>
    <row r="34">
      <c r="A34" s="4" t="inlineStr">
        <is>
          <t>Gross unrealized gain, available-for-sale securities</t>
        </is>
      </c>
      <c r="B34" s="6" t="n">
        <v>0</v>
      </c>
      <c r="C34" s="6" t="n">
        <v>0</v>
      </c>
    </row>
    <row r="35">
      <c r="A35" s="4" t="inlineStr">
        <is>
          <t>Gross unrealized loss, available-for-sale securities</t>
        </is>
      </c>
      <c r="B35" s="6" t="n">
        <v>0</v>
      </c>
      <c r="C35" s="6" t="n">
        <v>0</v>
      </c>
    </row>
    <row r="36">
      <c r="A36" s="4" t="inlineStr">
        <is>
          <t>Fair value, available-for-sale debt securities</t>
        </is>
      </c>
      <c r="B36" s="6" t="n">
        <v>350</v>
      </c>
      <c r="C36" s="6" t="n">
        <v>350</v>
      </c>
    </row>
    <row r="37">
      <c r="A37" s="4" t="inlineStr">
        <is>
          <t>Certificate of deposit</t>
        </is>
      </c>
    </row>
    <row r="38">
      <c r="A38" s="3" t="inlineStr">
        <is>
          <t>Debt Securities, Available-for-sale [Line Items]</t>
        </is>
      </c>
    </row>
    <row r="39">
      <c r="A39" s="4" t="inlineStr">
        <is>
          <t>Cost, available-for-sale securities</t>
        </is>
      </c>
      <c r="B39" s="6" t="n">
        <v>51</v>
      </c>
      <c r="C39" s="6" t="n">
        <v>51</v>
      </c>
    </row>
    <row r="40">
      <c r="A40" s="4" t="inlineStr">
        <is>
          <t>Gross unrealized gain, available-for-sale securities</t>
        </is>
      </c>
      <c r="B40" s="6" t="n">
        <v>0</v>
      </c>
      <c r="C40" s="6" t="n">
        <v>0</v>
      </c>
    </row>
    <row r="41">
      <c r="A41" s="4" t="inlineStr">
        <is>
          <t>Gross unrealized loss, available-for-sale securities</t>
        </is>
      </c>
      <c r="B41" s="6" t="n">
        <v>0</v>
      </c>
      <c r="C41" s="6" t="n">
        <v>0</v>
      </c>
    </row>
    <row r="42">
      <c r="A42" s="4" t="inlineStr">
        <is>
          <t>Fair value, available-for-sale debt securities</t>
        </is>
      </c>
      <c r="B42" s="5" t="n">
        <v>51</v>
      </c>
      <c r="C42" s="6" t="n">
        <v>51</v>
      </c>
    </row>
    <row r="43">
      <c r="A43" s="4" t="inlineStr">
        <is>
          <t>U.S. government agency bonds</t>
        </is>
      </c>
    </row>
    <row r="44">
      <c r="A44" s="3" t="inlineStr">
        <is>
          <t>Debt Securities, Available-for-sale [Line Items]</t>
        </is>
      </c>
    </row>
    <row r="45">
      <c r="A45" s="4" t="inlineStr">
        <is>
          <t>Corporate debt securities, cost</t>
        </is>
      </c>
      <c r="C45" s="6" t="n">
        <v>53583</v>
      </c>
    </row>
    <row r="46">
      <c r="A46" s="4" t="inlineStr">
        <is>
          <t>Corporate debt securities, gross unrealized gain</t>
        </is>
      </c>
      <c r="C46" s="6" t="n">
        <v>3</v>
      </c>
    </row>
    <row r="47">
      <c r="A47" s="4" t="inlineStr">
        <is>
          <t>Corporate debt securities, gross unrealized loss</t>
        </is>
      </c>
      <c r="C47" s="6" t="n">
        <v>-4</v>
      </c>
    </row>
    <row r="48">
      <c r="A48" s="4" t="inlineStr">
        <is>
          <t>Corporate debt securities, fair value</t>
        </is>
      </c>
      <c r="C48" s="5" t="n">
        <v>535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Marketable Securities, and Restricted Cash - Reconciliation of Cash and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Cash Equivalents, and Short-term Investments [Abstract]</t>
        </is>
      </c>
    </row>
    <row r="3">
      <c r="A3" s="4" t="inlineStr">
        <is>
          <t>Cash and cash equivalents</t>
        </is>
      </c>
      <c r="B3" s="5" t="n">
        <v>245197</v>
      </c>
      <c r="C3" s="5" t="n">
        <v>163240</v>
      </c>
      <c r="D3" s="5" t="n">
        <v>142837</v>
      </c>
    </row>
    <row r="4">
      <c r="A4" s="4" t="inlineStr">
        <is>
          <t>Restricted cash</t>
        </is>
      </c>
      <c r="B4" s="6" t="n">
        <v>4259</v>
      </c>
      <c r="C4" s="6" t="n">
        <v>2922</v>
      </c>
      <c r="D4" s="6" t="n">
        <v>3506</v>
      </c>
    </row>
    <row r="5">
      <c r="A5" s="4" t="inlineStr">
        <is>
          <t>Cash, cash equivalents, and restricted cash shown in the Consolidated Statements of Cash Flows</t>
        </is>
      </c>
      <c r="B5" s="5" t="n">
        <v>249456</v>
      </c>
      <c r="C5" s="5" t="n">
        <v>166162</v>
      </c>
      <c r="D5" s="5" t="n">
        <v>146343</v>
      </c>
      <c r="E5" s="5" t="n">
        <v>823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12289</v>
      </c>
      <c r="C3" s="5" t="n">
        <v>5547</v>
      </c>
    </row>
    <row r="4">
      <c r="A4" s="4" t="inlineStr">
        <is>
          <t>Work-in-process</t>
        </is>
      </c>
      <c r="B4" s="6" t="n">
        <v>10699</v>
      </c>
      <c r="C4" s="6" t="n">
        <v>7693</v>
      </c>
    </row>
    <row r="5">
      <c r="A5" s="4" t="inlineStr">
        <is>
          <t>Finished goods</t>
        </is>
      </c>
      <c r="B5" s="6" t="n">
        <v>3830</v>
      </c>
      <c r="C5" s="6" t="n">
        <v>6316</v>
      </c>
    </row>
    <row r="6">
      <c r="A6" s="4" t="inlineStr">
        <is>
          <t>Total inventories</t>
        </is>
      </c>
      <c r="B6" s="6" t="n">
        <v>26818</v>
      </c>
      <c r="C6" s="6" t="n">
        <v>19556</v>
      </c>
    </row>
    <row r="7">
      <c r="A7" s="4" t="inlineStr">
        <is>
          <t>Reserve for inventory</t>
        </is>
      </c>
      <c r="B7" s="5" t="n">
        <v>1100</v>
      </c>
      <c r="C7" s="5"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product sales</t>
        </is>
      </c>
      <c r="B4" s="5" t="n">
        <v>305514</v>
      </c>
      <c r="C4" s="5" t="n">
        <v>260886</v>
      </c>
      <c r="D4" s="5" t="n">
        <v>182237</v>
      </c>
    </row>
    <row r="5">
      <c r="A5" s="4" t="inlineStr">
        <is>
          <t>Cost of goods sold</t>
        </is>
      </c>
      <c r="B5" s="6" t="n">
        <v>34466</v>
      </c>
      <c r="C5" s="6" t="n">
        <v>31044</v>
      </c>
      <c r="D5" s="6" t="n">
        <v>21963</v>
      </c>
    </row>
    <row r="6">
      <c r="A6" s="4" t="inlineStr">
        <is>
          <t>Gross profit</t>
        </is>
      </c>
      <c r="B6" s="6" t="n">
        <v>271048</v>
      </c>
      <c r="C6" s="6" t="n">
        <v>229842</v>
      </c>
      <c r="D6" s="6" t="n">
        <v>160274</v>
      </c>
    </row>
    <row r="7">
      <c r="A7" s="3" t="inlineStr">
        <is>
          <t>Operating expenses:</t>
        </is>
      </c>
    </row>
    <row r="8">
      <c r="A8" s="4" t="inlineStr">
        <is>
          <t>Research and development</t>
        </is>
      </c>
      <c r="B8" s="6" t="n">
        <v>272049</v>
      </c>
      <c r="C8" s="6" t="n">
        <v>308443</v>
      </c>
      <c r="D8" s="6" t="n">
        <v>286378</v>
      </c>
    </row>
    <row r="9">
      <c r="A9" s="4" t="inlineStr">
        <is>
          <t>Selling, general, and administrative</t>
        </is>
      </c>
      <c r="B9" s="6" t="n">
        <v>192710</v>
      </c>
      <c r="C9" s="6" t="n">
        <v>156407</v>
      </c>
      <c r="D9" s="6" t="n">
        <v>169861</v>
      </c>
    </row>
    <row r="10">
      <c r="A10" s="4" t="inlineStr">
        <is>
          <t>Changes in fair value of contingent consideration payable</t>
        </is>
      </c>
      <c r="B10" s="6" t="n">
        <v>6514</v>
      </c>
      <c r="C10" s="6" t="n">
        <v>3144</v>
      </c>
      <c r="D10" s="6" t="n">
        <v>3297</v>
      </c>
    </row>
    <row r="11">
      <c r="A11" s="4" t="inlineStr">
        <is>
          <t>Depreciation and amortization</t>
        </is>
      </c>
      <c r="B11" s="6" t="n">
        <v>6209</v>
      </c>
      <c r="C11" s="6" t="n">
        <v>8846</v>
      </c>
      <c r="D11" s="6" t="n">
        <v>4775</v>
      </c>
    </row>
    <row r="12">
      <c r="A12" s="4" t="inlineStr">
        <is>
          <t>Total operating expenses</t>
        </is>
      </c>
      <c r="B12" s="6" t="n">
        <v>477482</v>
      </c>
      <c r="C12" s="6" t="n">
        <v>476840</v>
      </c>
      <c r="D12" s="6" t="n">
        <v>464311</v>
      </c>
    </row>
    <row r="13">
      <c r="A13" s="4" t="inlineStr">
        <is>
          <t>Loss from operations</t>
        </is>
      </c>
      <c r="B13" s="6" t="n">
        <v>-206434</v>
      </c>
      <c r="C13" s="6" t="n">
        <v>-246998</v>
      </c>
      <c r="D13" s="6" t="n">
        <v>-304037</v>
      </c>
    </row>
    <row r="14">
      <c r="A14" s="3" t="inlineStr">
        <is>
          <t>Other (expense) income:</t>
        </is>
      </c>
    </row>
    <row r="15">
      <c r="A15" s="4" t="inlineStr">
        <is>
          <t>Interest income</t>
        </is>
      </c>
      <c r="B15" s="6" t="n">
        <v>509</v>
      </c>
      <c r="C15" s="6" t="n">
        <v>3226</v>
      </c>
      <c r="D15" s="6" t="n">
        <v>10249</v>
      </c>
    </row>
    <row r="16">
      <c r="A16" s="4" t="inlineStr">
        <is>
          <t>Interest expense</t>
        </is>
      </c>
      <c r="B16" s="6" t="n">
        <v>-32471</v>
      </c>
      <c r="C16" s="6" t="n">
        <v>-22425</v>
      </c>
      <c r="D16" s="6" t="n">
        <v>-18872</v>
      </c>
    </row>
    <row r="17">
      <c r="A17" s="4" t="inlineStr">
        <is>
          <t>Loss on exchange of convertible notes</t>
        </is>
      </c>
      <c r="B17" s="6" t="n">
        <v>0</v>
      </c>
      <c r="C17" s="6" t="n">
        <v>0</v>
      </c>
      <c r="D17" s="6" t="n">
        <v>-40624</v>
      </c>
    </row>
    <row r="18">
      <c r="A18" s="4" t="inlineStr">
        <is>
          <t>Loss on extinguishment of debt</t>
        </is>
      </c>
      <c r="B18" s="6" t="n">
        <v>-257</v>
      </c>
      <c r="C18" s="6" t="n">
        <v>-7276</v>
      </c>
      <c r="D18" s="6" t="n">
        <v>0</v>
      </c>
    </row>
    <row r="19">
      <c r="A19" s="4" t="inlineStr">
        <is>
          <t>Other expense</t>
        </is>
      </c>
      <c r="B19" s="6" t="n">
        <v>-2901</v>
      </c>
      <c r="C19" s="6" t="n">
        <v>-781</v>
      </c>
      <c r="D19" s="6" t="n">
        <v>-2626</v>
      </c>
    </row>
    <row r="20">
      <c r="A20" s="4" t="inlineStr">
        <is>
          <t>Loss before income tax</t>
        </is>
      </c>
      <c r="B20" s="6" t="n">
        <v>-241554</v>
      </c>
      <c r="C20" s="6" t="n">
        <v>-274254</v>
      </c>
      <c r="D20" s="6" t="n">
        <v>-355910</v>
      </c>
    </row>
    <row r="21">
      <c r="A21" s="4" t="inlineStr">
        <is>
          <t>Income tax expense</t>
        </is>
      </c>
      <c r="B21" s="6" t="n">
        <v>-8906</v>
      </c>
      <c r="C21" s="6" t="n">
        <v>-2598</v>
      </c>
      <c r="D21" s="6" t="n">
        <v>-478</v>
      </c>
    </row>
    <row r="22">
      <c r="A22" s="4" t="inlineStr">
        <is>
          <t>Net loss attributable to common stockholders</t>
        </is>
      </c>
      <c r="B22" s="5" t="n">
        <v>-250460</v>
      </c>
      <c r="C22" s="5" t="n">
        <v>-276852</v>
      </c>
      <c r="D22" s="5" t="n">
        <v>-356388</v>
      </c>
    </row>
    <row r="23">
      <c r="A23" s="4" t="inlineStr">
        <is>
          <t>Net loss attributable to common stockholders per common share - basic (in dollars per share)</t>
        </is>
      </c>
      <c r="B23" s="7" t="n">
        <v>-0.92</v>
      </c>
      <c r="C23" s="7" t="n">
        <v>-1.07</v>
      </c>
      <c r="D23" s="7" t="n">
        <v>-1.48</v>
      </c>
    </row>
    <row r="24">
      <c r="A24" s="4" t="inlineStr">
        <is>
          <t>Net loss attributable to common stockholders per common share - diluted (in dollars per share)</t>
        </is>
      </c>
      <c r="B24" s="7" t="n">
        <v>-0.92</v>
      </c>
      <c r="C24" s="7" t="n">
        <v>-1.07</v>
      </c>
      <c r="D24" s="7" t="n">
        <v>-1.48</v>
      </c>
    </row>
    <row r="25">
      <c r="A25" s="4" t="inlineStr">
        <is>
          <t>Weighted-average common shares outstanding - basic (in shares)</t>
        </is>
      </c>
      <c r="B25" s="6" t="n">
        <v>271421986</v>
      </c>
      <c r="C25" s="6" t="n">
        <v>258867380</v>
      </c>
      <c r="D25" s="6" t="n">
        <v>240421001</v>
      </c>
    </row>
    <row r="26">
      <c r="A26" s="4" t="inlineStr">
        <is>
          <t>Weighted-average common shares outstanding - diluted (in shares)</t>
        </is>
      </c>
      <c r="B26" s="6" t="n">
        <v>271421986</v>
      </c>
      <c r="C26" s="6" t="n">
        <v>258867380</v>
      </c>
      <c r="D26" s="6" t="n">
        <v>240421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and equipment, gross</t>
        </is>
      </c>
      <c r="B4" s="5" t="n">
        <v>62378</v>
      </c>
      <c r="C4" s="5" t="n">
        <v>58350</v>
      </c>
    </row>
    <row r="5">
      <c r="A5" s="4" t="inlineStr">
        <is>
          <t>Less accumulated depreciation</t>
        </is>
      </c>
      <c r="B5" s="6" t="n">
        <v>-19882</v>
      </c>
      <c r="C5" s="6" t="n">
        <v>-14487</v>
      </c>
    </row>
    <row r="6">
      <c r="A6" s="4" t="inlineStr">
        <is>
          <t>Net property and equipment</t>
        </is>
      </c>
      <c r="B6" s="6" t="n">
        <v>42496</v>
      </c>
      <c r="C6" s="6" t="n">
        <v>43863</v>
      </c>
    </row>
    <row r="7">
      <c r="A7" s="4" t="inlineStr">
        <is>
          <t>Depreciation and amortization</t>
        </is>
      </c>
      <c r="B7" s="6" t="n">
        <v>5700</v>
      </c>
      <c r="C7" s="6" t="n">
        <v>8400</v>
      </c>
    </row>
    <row r="8">
      <c r="A8" s="4" t="inlineStr">
        <is>
          <t>Leasehold improvements</t>
        </is>
      </c>
    </row>
    <row r="9">
      <c r="A9" s="3" t="inlineStr">
        <is>
          <t>Property and Equipment</t>
        </is>
      </c>
    </row>
    <row r="10">
      <c r="A10" s="4" t="inlineStr">
        <is>
          <t>Property and equipment, gross</t>
        </is>
      </c>
      <c r="B10" s="6" t="n">
        <v>24168</v>
      </c>
      <c r="C10" s="6" t="n">
        <v>24146</v>
      </c>
    </row>
    <row r="11">
      <c r="A11" s="4" t="inlineStr">
        <is>
          <t>Research equipment</t>
        </is>
      </c>
    </row>
    <row r="12">
      <c r="A12" s="3" t="inlineStr">
        <is>
          <t>Property and Equipment</t>
        </is>
      </c>
    </row>
    <row r="13">
      <c r="A13" s="4" t="inlineStr">
        <is>
          <t>Property and equipment, gross</t>
        </is>
      </c>
      <c r="B13" s="6" t="n">
        <v>16663</v>
      </c>
      <c r="C13" s="6" t="n">
        <v>15387</v>
      </c>
    </row>
    <row r="14">
      <c r="A14" s="4" t="inlineStr">
        <is>
          <t>Construction in progress</t>
        </is>
      </c>
    </row>
    <row r="15">
      <c r="A15" s="3" t="inlineStr">
        <is>
          <t>Property and Equipment</t>
        </is>
      </c>
    </row>
    <row r="16">
      <c r="A16" s="4" t="inlineStr">
        <is>
          <t>Property and equipment, gross</t>
        </is>
      </c>
      <c r="B16" s="6" t="n">
        <v>8229</v>
      </c>
      <c r="C16" s="6" t="n">
        <v>5870</v>
      </c>
    </row>
    <row r="17">
      <c r="A17" s="4" t="inlineStr">
        <is>
          <t>Computer equipment</t>
        </is>
      </c>
    </row>
    <row r="18">
      <c r="A18" s="3" t="inlineStr">
        <is>
          <t>Property and Equipment</t>
        </is>
      </c>
    </row>
    <row r="19">
      <c r="A19" s="4" t="inlineStr">
        <is>
          <t>Property and equipment, gross</t>
        </is>
      </c>
      <c r="B19" s="6" t="n">
        <v>5720</v>
      </c>
      <c r="C19" s="6" t="n">
        <v>5546</v>
      </c>
    </row>
    <row r="20">
      <c r="A20" s="4" t="inlineStr">
        <is>
          <t>Land</t>
        </is>
      </c>
    </row>
    <row r="21">
      <c r="A21" s="3" t="inlineStr">
        <is>
          <t>Property and Equipment</t>
        </is>
      </c>
    </row>
    <row r="22">
      <c r="A22" s="4" t="inlineStr">
        <is>
          <t>Property and equipment, gross</t>
        </is>
      </c>
      <c r="B22" s="6" t="n">
        <v>3190</v>
      </c>
      <c r="C22" s="6" t="n">
        <v>3190</v>
      </c>
    </row>
    <row r="23">
      <c r="A23" s="4" t="inlineStr">
        <is>
          <t>Furniture and fixtures</t>
        </is>
      </c>
    </row>
    <row r="24">
      <c r="A24" s="3" t="inlineStr">
        <is>
          <t>Property and Equipment</t>
        </is>
      </c>
    </row>
    <row r="25">
      <c r="A25" s="4" t="inlineStr">
        <is>
          <t>Property and equipment, gross</t>
        </is>
      </c>
      <c r="B25" s="6" t="n">
        <v>3163</v>
      </c>
      <c r="C25" s="6" t="n">
        <v>2880</v>
      </c>
    </row>
    <row r="26">
      <c r="A26" s="4" t="inlineStr">
        <is>
          <t>Computer software</t>
        </is>
      </c>
    </row>
    <row r="27">
      <c r="A27" s="3" t="inlineStr">
        <is>
          <t>Property and Equipment</t>
        </is>
      </c>
    </row>
    <row r="28">
      <c r="A28" s="4" t="inlineStr">
        <is>
          <t>Property and equipment, gross</t>
        </is>
      </c>
      <c r="B28" s="6" t="n">
        <v>1174</v>
      </c>
      <c r="C28" s="6" t="n">
        <v>1207</v>
      </c>
    </row>
    <row r="29">
      <c r="A29" s="4" t="inlineStr">
        <is>
          <t>Vehicles</t>
        </is>
      </c>
    </row>
    <row r="30">
      <c r="A30" s="3" t="inlineStr">
        <is>
          <t>Property and Equipment</t>
        </is>
      </c>
    </row>
    <row r="31">
      <c r="A31" s="4" t="inlineStr">
        <is>
          <t>Property and equipment, gross</t>
        </is>
      </c>
      <c r="B31" s="5" t="n">
        <v>71</v>
      </c>
      <c r="C31" s="5" t="n">
        <v>1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ounts payable and accrued expenses</t>
        </is>
      </c>
    </row>
    <row r="3">
      <c r="A3" s="4" t="inlineStr">
        <is>
          <t>Accrued compensation and benefits</t>
        </is>
      </c>
      <c r="B3" s="5" t="n">
        <v>24258</v>
      </c>
      <c r="C3" s="5" t="n">
        <v>23025</v>
      </c>
    </row>
    <row r="4">
      <c r="A4" s="4" t="inlineStr">
        <is>
          <t>Accrued contract manufacturing &amp; contract research costs</t>
        </is>
      </c>
      <c r="B4" s="6" t="n">
        <v>20361</v>
      </c>
      <c r="C4" s="6" t="n">
        <v>19617</v>
      </c>
    </row>
    <row r="5">
      <c r="A5" s="4" t="inlineStr">
        <is>
          <t>Accrued sales rebates and discounts</t>
        </is>
      </c>
      <c r="B5" s="6" t="n">
        <v>15989</v>
      </c>
      <c r="C5" s="6" t="n">
        <v>12079</v>
      </c>
    </row>
    <row r="6">
      <c r="A6" s="4" t="inlineStr">
        <is>
          <t>Accrued Program Fees</t>
        </is>
      </c>
      <c r="B6" s="6" t="n">
        <v>13294</v>
      </c>
      <c r="C6" s="6" t="n">
        <v>16599</v>
      </c>
    </row>
    <row r="7">
      <c r="A7" s="4" t="inlineStr">
        <is>
          <t>Accrued professional fees</t>
        </is>
      </c>
      <c r="B7" s="6" t="n">
        <v>9377</v>
      </c>
      <c r="C7" s="6" t="n">
        <v>3700</v>
      </c>
    </row>
    <row r="8">
      <c r="A8" s="4" t="inlineStr">
        <is>
          <t>Accrued taxes</t>
        </is>
      </c>
      <c r="B8" s="6" t="n">
        <v>6154</v>
      </c>
      <c r="C8" s="6" t="n">
        <v>11177</v>
      </c>
    </row>
    <row r="9">
      <c r="A9" s="4" t="inlineStr">
        <is>
          <t>Accrued royalties</t>
        </is>
      </c>
      <c r="B9" s="6" t="n">
        <v>4522</v>
      </c>
      <c r="C9" s="6" t="n">
        <v>6550</v>
      </c>
    </row>
    <row r="10">
      <c r="A10" s="4" t="inlineStr">
        <is>
          <t>Other</t>
        </is>
      </c>
      <c r="B10" s="6" t="n">
        <v>4198</v>
      </c>
      <c r="C10" s="6" t="n">
        <v>4094</v>
      </c>
    </row>
    <row r="11">
      <c r="A11" s="4" t="inlineStr">
        <is>
          <t>Accrued expenses and other current liabilities</t>
        </is>
      </c>
      <c r="B11" s="5" t="n">
        <v>98153</v>
      </c>
      <c r="C11" s="5" t="n">
        <v>968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7" customWidth="1" min="6" max="6"/>
    <col width="37" customWidth="1" min="7" max="7"/>
    <col width="31" customWidth="1" min="8" max="8"/>
    <col width="41" customWidth="1" min="9" max="9"/>
    <col width="37" customWidth="1" min="10" max="10"/>
    <col width="27" customWidth="1" min="11" max="11"/>
  </cols>
  <sheetData>
    <row r="1">
      <c r="A1" s="1" t="inlineStr">
        <is>
          <t>Stockholders' Equity - Common Stock and Warrants (Details)</t>
        </is>
      </c>
      <c r="B1" s="2" t="inlineStr">
        <is>
          <t>1 Months Ended</t>
        </is>
      </c>
      <c r="D1" s="2" t="inlineStr">
        <is>
          <t>3 Months Ended</t>
        </is>
      </c>
      <c r="I1" s="2" t="inlineStr">
        <is>
          <t>12 Months Ended</t>
        </is>
      </c>
    </row>
    <row r="2">
      <c r="B2" s="2" t="inlineStr">
        <is>
          <t>Sep. 30, 2021USD ($)$ / sharesshares</t>
        </is>
      </c>
      <c r="C2" s="2" t="inlineStr">
        <is>
          <t>Mar. 31, 2019USD ($)$ / sharesshares</t>
        </is>
      </c>
      <c r="D2" s="2" t="inlineStr">
        <is>
          <t>Sep. 30, 2021USD ($)$ / sharesshares</t>
        </is>
      </c>
      <c r="E2" s="2" t="inlineStr">
        <is>
          <t>Mar. 31, 2021USD ($)$ / sharesshares</t>
        </is>
      </c>
      <c r="F2" s="2" t="inlineStr">
        <is>
          <t>Sep. 30, 2019USD ($)shares</t>
        </is>
      </c>
      <c r="G2" s="2" t="inlineStr">
        <is>
          <t>Jun. 30, 2019USD ($)$ / sharesshares</t>
        </is>
      </c>
      <c r="H2" s="2" t="inlineStr">
        <is>
          <t>Mar. 31, 2019USD ($)$ / shares</t>
        </is>
      </c>
      <c r="I2" s="2" t="inlineStr">
        <is>
          <t>Dec. 31, 2021USD ($)vote$ / sharesshares</t>
        </is>
      </c>
      <c r="J2" s="2" t="inlineStr">
        <is>
          <t>Dec. 31, 2020USD ($)$ / sharesshares</t>
        </is>
      </c>
      <c r="K2" s="2" t="inlineStr">
        <is>
          <t>Dec. 31, 2019USD ($)shares</t>
        </is>
      </c>
    </row>
    <row r="3">
      <c r="A3" s="3" t="inlineStr">
        <is>
          <t>Convertible Debt</t>
        </is>
      </c>
    </row>
    <row r="4">
      <c r="A4" s="4" t="inlineStr">
        <is>
          <t>Common stock, shares authorized (in shares) | shares</t>
        </is>
      </c>
      <c r="I4" s="6" t="n">
        <v>500000000</v>
      </c>
      <c r="J4" s="6" t="n">
        <v>500000000</v>
      </c>
    </row>
    <row r="5">
      <c r="A5" s="4" t="inlineStr">
        <is>
          <t>Voting right for each share held, number | vote</t>
        </is>
      </c>
      <c r="I5" s="6" t="n">
        <v>1</v>
      </c>
    </row>
    <row r="6">
      <c r="A6" s="4" t="inlineStr">
        <is>
          <t>Stock issued from equity financing (in shares) | shares</t>
        </is>
      </c>
      <c r="G6" s="6" t="n">
        <v>18700000</v>
      </c>
    </row>
    <row r="7">
      <c r="A7" s="4" t="inlineStr">
        <is>
          <t>Gross cash proceeds from warrant exercises</t>
        </is>
      </c>
      <c r="C7" s="5" t="n">
        <v>800000</v>
      </c>
      <c r="E7" s="5" t="n">
        <v>19200000</v>
      </c>
      <c r="I7" s="5" t="n">
        <v>19230000</v>
      </c>
      <c r="J7" s="5" t="n">
        <v>0</v>
      </c>
      <c r="K7" s="5" t="n">
        <v>812000</v>
      </c>
    </row>
    <row r="8">
      <c r="A8" s="4" t="inlineStr">
        <is>
          <t>Equity component of the convertible notes</t>
        </is>
      </c>
      <c r="I8" s="5" t="n">
        <v>2661000</v>
      </c>
      <c r="K8" s="6" t="n">
        <v>215476000</v>
      </c>
    </row>
    <row r="9">
      <c r="A9" s="4" t="inlineStr">
        <is>
          <t>Common stock, par value (in dollars per share) | $ / shares</t>
        </is>
      </c>
      <c r="I9" s="7" t="n">
        <v>0.01</v>
      </c>
      <c r="J9" s="7" t="n">
        <v>0.01</v>
      </c>
    </row>
    <row r="10">
      <c r="A10" s="4" t="inlineStr">
        <is>
          <t>Net proceeds from the issuance of common stock after deducting underwriting discounts and commissions</t>
        </is>
      </c>
      <c r="G10" s="5" t="n">
        <v>189000000</v>
      </c>
      <c r="I10" s="5" t="n">
        <v>0</v>
      </c>
      <c r="J10" s="5" t="n">
        <v>0</v>
      </c>
      <c r="K10" s="6" t="n">
        <v>188994000</v>
      </c>
    </row>
    <row r="11">
      <c r="A11" s="4" t="inlineStr">
        <is>
          <t>Contingent consideration, milestone payment</t>
        </is>
      </c>
      <c r="H11" s="5" t="n">
        <v>9000000</v>
      </c>
    </row>
    <row r="12">
      <c r="A12" s="4" t="inlineStr">
        <is>
          <t>Milestone payment, stock issued as consideration</t>
        </is>
      </c>
      <c r="H12" s="6" t="n">
        <v>771804</v>
      </c>
    </row>
    <row r="13">
      <c r="A13" s="4" t="inlineStr">
        <is>
          <t>Stock issued for contingent consideration</t>
        </is>
      </c>
      <c r="K13" s="6" t="n">
        <v>9316000</v>
      </c>
    </row>
    <row r="14">
      <c r="A14" s="4" t="inlineStr">
        <is>
          <t>Proceeds from issuance of common stock from equity financing and pre-funded warrants, net of issuance costs</t>
        </is>
      </c>
      <c r="B14" s="5" t="n">
        <v>199800000</v>
      </c>
      <c r="I14" s="5" t="n">
        <v>199750000</v>
      </c>
      <c r="J14" s="5" t="n">
        <v>0</v>
      </c>
      <c r="K14" s="5" t="n">
        <v>0</v>
      </c>
    </row>
    <row r="15">
      <c r="A15" s="4" t="inlineStr">
        <is>
          <t>Convertible Notes</t>
        </is>
      </c>
    </row>
    <row r="16">
      <c r="A16" s="3" t="inlineStr">
        <is>
          <t>Convertible Debt</t>
        </is>
      </c>
    </row>
    <row r="17">
      <c r="A17" s="4" t="inlineStr">
        <is>
          <t>Common stock, par value (in dollars per share) | $ / shares</t>
        </is>
      </c>
      <c r="G17" s="7" t="n">
        <v>0.01</v>
      </c>
    </row>
    <row r="18">
      <c r="A18" s="4" t="inlineStr">
        <is>
          <t>2016 Convertible Notes | Convertible Notes</t>
        </is>
      </c>
    </row>
    <row r="19">
      <c r="A19" s="3" t="inlineStr">
        <is>
          <t>Convertible Debt</t>
        </is>
      </c>
    </row>
    <row r="20">
      <c r="A20" s="4" t="inlineStr">
        <is>
          <t>Debt conversion, converted instrument, amount</t>
        </is>
      </c>
      <c r="D20" s="5" t="n">
        <v>2800000</v>
      </c>
      <c r="F20" s="5" t="n">
        <v>247200000</v>
      </c>
    </row>
    <row r="21">
      <c r="A21" s="4" t="inlineStr">
        <is>
          <t>Underwritten Offering</t>
        </is>
      </c>
    </row>
    <row r="22">
      <c r="A22" s="3" t="inlineStr">
        <is>
          <t>Convertible Debt</t>
        </is>
      </c>
    </row>
    <row r="23">
      <c r="A23" s="4" t="inlineStr">
        <is>
          <t>Stock issued (in dollars per share) | $ / shares</t>
        </is>
      </c>
      <c r="G23" s="7" t="n">
        <v>10.75</v>
      </c>
    </row>
    <row r="24">
      <c r="A24" s="4" t="inlineStr">
        <is>
          <t>Private Placement</t>
        </is>
      </c>
    </row>
    <row r="25">
      <c r="A25" s="3" t="inlineStr">
        <is>
          <t>Convertible Debt</t>
        </is>
      </c>
    </row>
    <row r="26">
      <c r="A26" s="4" t="inlineStr">
        <is>
          <t>Number of common shares called by warrants (in shares) | shares</t>
        </is>
      </c>
      <c r="B26" s="6" t="n">
        <v>8349705</v>
      </c>
      <c r="D26" s="6" t="n">
        <v>8349705</v>
      </c>
    </row>
    <row r="27">
      <c r="A27" s="4" t="inlineStr">
        <is>
          <t>Stock issued (in dollars per share) | $ / shares</t>
        </is>
      </c>
      <c r="B27" s="7" t="n">
        <v>10.18</v>
      </c>
      <c r="D27" s="7" t="n">
        <v>10.18</v>
      </c>
    </row>
    <row r="28">
      <c r="A28" s="4" t="inlineStr">
        <is>
          <t>Exercise price of warrants (in dollars per share) | $ / shares</t>
        </is>
      </c>
      <c r="B28" s="7" t="n">
        <v>0.01</v>
      </c>
      <c r="D28" s="7" t="n">
        <v>0.01</v>
      </c>
    </row>
    <row r="29">
      <c r="A29" s="4" t="inlineStr">
        <is>
          <t>Stock Exercises at $7.98</t>
        </is>
      </c>
    </row>
    <row r="30">
      <c r="A30" s="3" t="inlineStr">
        <is>
          <t>Convertible Debt</t>
        </is>
      </c>
    </row>
    <row r="31">
      <c r="A31" s="4" t="inlineStr">
        <is>
          <t>Exercise price of warrants (in dollars per share) | $ / shares</t>
        </is>
      </c>
      <c r="E31" s="7" t="n">
        <v>7.98</v>
      </c>
    </row>
    <row r="32">
      <c r="A32" s="4" t="inlineStr">
        <is>
          <t>Stock Exercises at $7.06</t>
        </is>
      </c>
    </row>
    <row r="33">
      <c r="A33" s="3" t="inlineStr">
        <is>
          <t>Convertible Debt</t>
        </is>
      </c>
    </row>
    <row r="34">
      <c r="A34" s="4" t="inlineStr">
        <is>
          <t>Exercise price of warrants (in dollars per share) | $ / shares</t>
        </is>
      </c>
      <c r="E34" s="7" t="n">
        <v>7.06</v>
      </c>
    </row>
    <row r="35">
      <c r="A35" s="4" t="inlineStr">
        <is>
          <t>Common Stock</t>
        </is>
      </c>
    </row>
    <row r="36">
      <c r="A36" s="3" t="inlineStr">
        <is>
          <t>Convertible Debt</t>
        </is>
      </c>
    </row>
    <row r="37">
      <c r="A37" s="4" t="inlineStr">
        <is>
          <t>Stock issued from equity financing (in shares) | shares</t>
        </is>
      </c>
      <c r="B37" s="6" t="n">
        <v>11296660</v>
      </c>
      <c r="K37" s="6" t="n">
        <v>18720930</v>
      </c>
    </row>
    <row r="38">
      <c r="A38" s="4" t="inlineStr">
        <is>
          <t>Equity component of the convertible notes (in shares) | shares</t>
        </is>
      </c>
      <c r="D38" s="6" t="n">
        <v>472356</v>
      </c>
      <c r="F38" s="6" t="n">
        <v>44000000</v>
      </c>
      <c r="K38" s="6" t="n">
        <v>43995139</v>
      </c>
    </row>
    <row r="39">
      <c r="A39" s="4" t="inlineStr">
        <is>
          <t>Equity component of the convertible notes</t>
        </is>
      </c>
      <c r="D39" s="5" t="n">
        <v>5000</v>
      </c>
      <c r="F39" s="5" t="n">
        <v>440000</v>
      </c>
    </row>
    <row r="40">
      <c r="A40" s="4" t="inlineStr">
        <is>
          <t>Stock issued for contingent consideration</t>
        </is>
      </c>
      <c r="H40" s="6" t="n">
        <v>8000</v>
      </c>
    </row>
    <row r="41">
      <c r="A41" s="4" t="inlineStr">
        <is>
          <t>Additional Paid-In Capital</t>
        </is>
      </c>
    </row>
    <row r="42">
      <c r="A42" s="3" t="inlineStr">
        <is>
          <t>Convertible Debt</t>
        </is>
      </c>
    </row>
    <row r="43">
      <c r="A43" s="4" t="inlineStr">
        <is>
          <t>Equity component of the convertible notes</t>
        </is>
      </c>
      <c r="D43" s="5" t="n">
        <v>2656000</v>
      </c>
      <c r="F43" s="5" t="n">
        <v>215036000</v>
      </c>
    </row>
    <row r="44">
      <c r="A44" s="4" t="inlineStr">
        <is>
          <t>Stock issued for contingent consideration</t>
        </is>
      </c>
      <c r="H44" s="5" t="n">
        <v>9308000</v>
      </c>
    </row>
    <row r="45">
      <c r="A45" s="4" t="inlineStr">
        <is>
          <t>Additional Paid-In Capital | Convertible Notes</t>
        </is>
      </c>
    </row>
    <row r="46">
      <c r="A46" s="3" t="inlineStr">
        <is>
          <t>Convertible Debt</t>
        </is>
      </c>
    </row>
    <row r="47">
      <c r="A47" s="4" t="inlineStr">
        <is>
          <t>Equity component of the convertible notes</t>
        </is>
      </c>
      <c r="K47" s="5" t="n">
        <v>215000000</v>
      </c>
    </row>
    <row r="48">
      <c r="A48" s="4" t="inlineStr">
        <is>
          <t>Common Stock</t>
        </is>
      </c>
    </row>
    <row r="49">
      <c r="A49" s="3" t="inlineStr">
        <is>
          <t>Convertible Debt</t>
        </is>
      </c>
    </row>
    <row r="50">
      <c r="A50" s="4" t="inlineStr">
        <is>
          <t>Exercise price of warrants (in dollars per share) | $ / shares</t>
        </is>
      </c>
      <c r="C50" s="7" t="n">
        <v>7.98</v>
      </c>
      <c r="H50" s="7" t="n">
        <v>7.98</v>
      </c>
    </row>
    <row r="51">
      <c r="A51" s="4" t="inlineStr">
        <is>
          <t>Warrants</t>
        </is>
      </c>
    </row>
    <row r="52">
      <c r="A52" s="3" t="inlineStr">
        <is>
          <t>Convertible Debt</t>
        </is>
      </c>
    </row>
    <row r="53">
      <c r="A53" s="4" t="inlineStr">
        <is>
          <t>Stock issued from equity financing (in shares) | shares</t>
        </is>
      </c>
      <c r="C53" s="6" t="n">
        <v>101787</v>
      </c>
    </row>
    <row r="54">
      <c r="A54" s="4" t="inlineStr">
        <is>
          <t>Warrants | Private Placement</t>
        </is>
      </c>
    </row>
    <row r="55">
      <c r="A55" s="3" t="inlineStr">
        <is>
          <t>Convertible Debt</t>
        </is>
      </c>
    </row>
    <row r="56">
      <c r="A56" s="4" t="inlineStr">
        <is>
          <t>Stock issued (in dollars per share) | $ / shares</t>
        </is>
      </c>
      <c r="B56" s="7" t="n">
        <v>10.17</v>
      </c>
      <c r="D56" s="7" t="n">
        <v>10.17</v>
      </c>
    </row>
    <row r="57">
      <c r="A57" s="4" t="inlineStr">
        <is>
          <t>Warrants | Stock Exercises at $7.98</t>
        </is>
      </c>
    </row>
    <row r="58">
      <c r="A58" s="3" t="inlineStr">
        <is>
          <t>Convertible Debt</t>
        </is>
      </c>
    </row>
    <row r="59">
      <c r="A59" s="4" t="inlineStr">
        <is>
          <t>Stock issued from equity financing (in shares) | shares</t>
        </is>
      </c>
      <c r="E59" s="6" t="n">
        <v>1294999</v>
      </c>
    </row>
    <row r="60">
      <c r="A60" s="4" t="inlineStr">
        <is>
          <t>Warrants | Stock Exercises at $7.06</t>
        </is>
      </c>
    </row>
    <row r="61">
      <c r="A61" s="3" t="inlineStr">
        <is>
          <t>Convertible Debt</t>
        </is>
      </c>
    </row>
    <row r="62">
      <c r="A62" s="4" t="inlineStr">
        <is>
          <t>Stock issued from equity financing (in shares) | shares</t>
        </is>
      </c>
      <c r="E62" s="6" t="n">
        <v>1260000</v>
      </c>
    </row>
  </sheetData>
  <mergeCells count="4">
    <mergeCell ref="A1:A2"/>
    <mergeCell ref="B1:C1"/>
    <mergeCell ref="D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onqualified Cash Plan and Equity Incentive Plans (Details) - USD ($) $ in Millions</t>
        </is>
      </c>
      <c r="B1" s="2" t="inlineStr">
        <is>
          <t>12 Months Ended</t>
        </is>
      </c>
    </row>
    <row r="2">
      <c r="B2" s="2" t="inlineStr">
        <is>
          <t>Dec. 31, 2021</t>
        </is>
      </c>
      <c r="C2" s="2" t="inlineStr">
        <is>
          <t>Dec. 31, 2020</t>
        </is>
      </c>
    </row>
    <row r="3">
      <c r="A3" s="3" t="inlineStr">
        <is>
          <t>Stockholders' Equity</t>
        </is>
      </c>
    </row>
    <row r="4">
      <c r="A4" s="4" t="inlineStr">
        <is>
          <t>Deferred compensation investment</t>
        </is>
      </c>
      <c r="B4" s="8" t="n">
        <v>4.8</v>
      </c>
      <c r="C4" s="8" t="n">
        <v>4.1</v>
      </c>
    </row>
    <row r="5">
      <c r="A5" s="4" t="inlineStr">
        <is>
          <t>Expiration period</t>
        </is>
      </c>
      <c r="B5" s="4" t="inlineStr">
        <is>
          <t>10 years</t>
        </is>
      </c>
    </row>
    <row r="6">
      <c r="A6" s="4" t="inlineStr">
        <is>
          <t>Vesting percentage</t>
        </is>
      </c>
      <c r="B6" s="4" t="inlineStr">
        <is>
          <t>100.00%</t>
        </is>
      </c>
    </row>
    <row r="7">
      <c r="A7" s="4" t="inlineStr">
        <is>
          <t>Maximum | Options to purchase common stock</t>
        </is>
      </c>
    </row>
    <row r="8">
      <c r="A8" s="3" t="inlineStr">
        <is>
          <t>Stockholders' Equity</t>
        </is>
      </c>
    </row>
    <row r="9">
      <c r="A9" s="4" t="inlineStr">
        <is>
          <t>Number of shares reserved for issuance (in shares)</t>
        </is>
      </c>
      <c r="B9" s="6" t="n">
        <v>18322154</v>
      </c>
    </row>
    <row r="10">
      <c r="A10" s="4" t="inlineStr">
        <is>
          <t>First Anniversary</t>
        </is>
      </c>
    </row>
    <row r="11">
      <c r="A11" s="3" t="inlineStr">
        <is>
          <t>Stockholders' Equity</t>
        </is>
      </c>
    </row>
    <row r="12">
      <c r="A12" s="4" t="inlineStr">
        <is>
          <t>Monthly vesting percentage</t>
        </is>
      </c>
      <c r="B12" s="4" t="inlineStr">
        <is>
          <t>2.08%</t>
        </is>
      </c>
    </row>
    <row r="13">
      <c r="A13" s="4" t="inlineStr">
        <is>
          <t>Vesting percentage</t>
        </is>
      </c>
      <c r="B13" s="4" t="inlineStr">
        <is>
          <t>2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based Compensation - Narrative (Details) - USD ($) $ / shares in Units, $ in Thousands</t>
        </is>
      </c>
      <c r="B1" s="2" t="inlineStr">
        <is>
          <t>Dec. 21, 2018</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Weighted average grant-date fair value, options (in dollars per share)</t>
        </is>
      </c>
      <c r="C3" s="7" t="n">
        <v>9.08</v>
      </c>
      <c r="D3" s="7" t="n">
        <v>6.4</v>
      </c>
      <c r="E3" s="7" t="n">
        <v>6.67</v>
      </c>
    </row>
    <row r="4">
      <c r="A4" s="4" t="inlineStr">
        <is>
          <t>Aggregate intrinsic value of options exercised</t>
        </is>
      </c>
      <c r="C4" s="5" t="n">
        <v>8500</v>
      </c>
      <c r="D4" s="5" t="n">
        <v>40900</v>
      </c>
      <c r="E4" s="5" t="n">
        <v>11800</v>
      </c>
    </row>
    <row r="5">
      <c r="A5" s="4" t="inlineStr">
        <is>
          <t>Proceeds from stock options exercised, net</t>
        </is>
      </c>
      <c r="C5" s="6" t="n">
        <v>10228</v>
      </c>
      <c r="D5" s="5" t="n">
        <v>42282</v>
      </c>
      <c r="E5" s="5" t="n">
        <v>11476</v>
      </c>
    </row>
    <row r="6">
      <c r="A6" s="4" t="inlineStr">
        <is>
          <t>Total unrecognized compensation costs</t>
        </is>
      </c>
      <c r="C6" s="5" t="n">
        <v>28900</v>
      </c>
    </row>
    <row r="7">
      <c r="A7" s="4" t="inlineStr">
        <is>
          <t>Unvested restricted stock units</t>
        </is>
      </c>
    </row>
    <row r="8">
      <c r="A8" s="3" t="inlineStr">
        <is>
          <t>Share-based Compensation Arrangement by Share-based Payment Award [Line Items]</t>
        </is>
      </c>
    </row>
    <row r="9">
      <c r="A9" s="4" t="inlineStr">
        <is>
          <t>Period following separation for accelerated vesting</t>
        </is>
      </c>
      <c r="B9" s="4" t="inlineStr">
        <is>
          <t>2 years</t>
        </is>
      </c>
    </row>
    <row r="10">
      <c r="A10" s="4" t="inlineStr">
        <is>
          <t>RSUs vested and non-vested units expected to vest (in shares)</t>
        </is>
      </c>
      <c r="C10" s="6" t="n">
        <v>1863436</v>
      </c>
      <c r="D10" s="6" t="n">
        <v>2164000</v>
      </c>
      <c r="E10" s="6" t="n">
        <v>921000</v>
      </c>
    </row>
    <row r="11">
      <c r="A11" s="4" t="inlineStr">
        <is>
          <t>Unrecognized compensation cost</t>
        </is>
      </c>
      <c r="C11" s="5" t="n">
        <v>47600</v>
      </c>
    </row>
    <row r="12">
      <c r="A12" s="4" t="inlineStr">
        <is>
          <t>Unrecognized compensation costs, period for recognition (in years)</t>
        </is>
      </c>
      <c r="C12" s="4" t="inlineStr">
        <is>
          <t>2 years</t>
        </is>
      </c>
    </row>
    <row r="13">
      <c r="A13" s="4" t="inlineStr">
        <is>
          <t>Options to purchase common stock</t>
        </is>
      </c>
    </row>
    <row r="14">
      <c r="A14" s="3" t="inlineStr">
        <is>
          <t>Share-based Compensation Arrangement by Share-based Payment Award [Line Items]</t>
        </is>
      </c>
    </row>
    <row r="15">
      <c r="A15" s="4" t="inlineStr">
        <is>
          <t>Unrecognized compensation costs, period for recognition (in years)</t>
        </is>
      </c>
      <c r="C15"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Share based Compensation - Weighted-average Assumptions (Details) - Options to purchase common stock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stock price volatility</t>
        </is>
      </c>
      <c r="B4" s="4" t="inlineStr">
        <is>
          <t>65.40%</t>
        </is>
      </c>
      <c r="C4" s="4" t="inlineStr">
        <is>
          <t>75.10%</t>
        </is>
      </c>
      <c r="D4" s="4" t="inlineStr">
        <is>
          <t>74.10%</t>
        </is>
      </c>
    </row>
    <row r="5">
      <c r="A5" s="4" t="inlineStr">
        <is>
          <t>Risk free interest rate</t>
        </is>
      </c>
      <c r="B5" s="4" t="inlineStr">
        <is>
          <t>0.60%</t>
        </is>
      </c>
      <c r="C5" s="4" t="inlineStr">
        <is>
          <t>1.60%</t>
        </is>
      </c>
      <c r="D5" s="4" t="inlineStr">
        <is>
          <t>2.40%</t>
        </is>
      </c>
    </row>
    <row r="6">
      <c r="A6" s="4" t="inlineStr">
        <is>
          <t>Expected life of options (years)</t>
        </is>
      </c>
      <c r="B6" s="4" t="inlineStr">
        <is>
          <t>5 years 4 months 24 days</t>
        </is>
      </c>
      <c r="C6" s="4" t="inlineStr">
        <is>
          <t>5 years 8 months 1 day</t>
        </is>
      </c>
      <c r="D6" s="4" t="inlineStr">
        <is>
          <t>5 years 8 months 4 days</t>
        </is>
      </c>
    </row>
    <row r="7">
      <c r="A7" s="4" t="inlineStr">
        <is>
          <t>Expected annual dividend per share (in dollars per share)</t>
        </is>
      </c>
      <c r="B7" s="5" t="n">
        <v>0</v>
      </c>
      <c r="C7" s="5" t="n">
        <v>0</v>
      </c>
      <c r="D7"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Stock Option Activity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alance at the beginning of the period (in shares)</t>
        </is>
      </c>
      <c r="B4" s="6" t="n">
        <v>14032000</v>
      </c>
      <c r="C4" s="6" t="n">
        <v>16724000</v>
      </c>
      <c r="D4" s="6" t="n">
        <v>15810000</v>
      </c>
    </row>
    <row r="5">
      <c r="A5" s="4" t="inlineStr">
        <is>
          <t>Options, Granted (in shares)</t>
        </is>
      </c>
      <c r="B5" s="6" t="n">
        <v>3262000</v>
      </c>
      <c r="C5" s="6" t="n">
        <v>4362000</v>
      </c>
      <c r="D5" s="6" t="n">
        <v>4091000</v>
      </c>
    </row>
    <row r="6">
      <c r="A6" s="4" t="inlineStr">
        <is>
          <t>Options, Exercised (in shares)</t>
        </is>
      </c>
      <c r="B6" s="6" t="n">
        <v>-1483000</v>
      </c>
      <c r="C6" s="6" t="n">
        <v>-5243000</v>
      </c>
      <c r="D6" s="6" t="n">
        <v>-1967000</v>
      </c>
    </row>
    <row r="7">
      <c r="A7" s="4" t="inlineStr">
        <is>
          <t>Options, Forfeited (in shares)</t>
        </is>
      </c>
      <c r="B7" s="6" t="n">
        <v>-844000</v>
      </c>
      <c r="C7" s="6" t="n">
        <v>-1376000</v>
      </c>
      <c r="D7" s="6" t="n">
        <v>-879000</v>
      </c>
    </row>
    <row r="8">
      <c r="A8" s="4" t="inlineStr">
        <is>
          <t>Options, Expired (in shares)</t>
        </is>
      </c>
      <c r="B8" s="6" t="n">
        <v>-236000</v>
      </c>
      <c r="C8" s="6" t="n">
        <v>-435000</v>
      </c>
      <c r="D8" s="6" t="n">
        <v>-331000</v>
      </c>
    </row>
    <row r="9">
      <c r="A9" s="4" t="inlineStr">
        <is>
          <t>Balance at the end of the period (in shares)</t>
        </is>
      </c>
      <c r="B9" s="6" t="n">
        <v>14731000</v>
      </c>
      <c r="C9" s="6" t="n">
        <v>14032000</v>
      </c>
      <c r="D9" s="6" t="n">
        <v>16724000</v>
      </c>
    </row>
    <row r="10">
      <c r="A10" s="4" t="inlineStr">
        <is>
          <t>Vested and unvested expected to vest as of the end of the period (in shares)</t>
        </is>
      </c>
      <c r="B10" s="6" t="n">
        <v>13432000</v>
      </c>
    </row>
    <row r="11">
      <c r="A11" s="4" t="inlineStr">
        <is>
          <t>Exercisable at the end of the period (in shares)</t>
        </is>
      </c>
      <c r="B11" s="6" t="n">
        <v>9141000</v>
      </c>
    </row>
    <row r="12">
      <c r="A12" s="3" t="inlineStr">
        <is>
          <t>Weighted Average Exercise Price</t>
        </is>
      </c>
    </row>
    <row r="13">
      <c r="A13" s="4" t="inlineStr">
        <is>
          <t>Balance at the beginning of the period (in dollars per share)</t>
        </is>
      </c>
      <c r="B13" s="7" t="n">
        <v>9.539999999999999</v>
      </c>
      <c r="C13" s="7" t="n">
        <v>9.15</v>
      </c>
      <c r="D13" s="7" t="n">
        <v>8.630000000000001</v>
      </c>
    </row>
    <row r="14">
      <c r="A14" s="4" t="inlineStr">
        <is>
          <t>Options, Granted (in dollars per share)</t>
        </is>
      </c>
      <c r="B14" s="9" t="n">
        <v>16.53</v>
      </c>
      <c r="C14" s="9" t="n">
        <v>9.98</v>
      </c>
      <c r="D14" s="9" t="n">
        <v>10.29</v>
      </c>
    </row>
    <row r="15">
      <c r="A15" s="4" t="inlineStr">
        <is>
          <t>Options, Exercised (in dollars per share)</t>
        </is>
      </c>
      <c r="B15" s="9" t="n">
        <v>7.05</v>
      </c>
      <c r="C15" s="9" t="n">
        <v>8.109999999999999</v>
      </c>
      <c r="D15" s="9" t="n">
        <v>5.83</v>
      </c>
    </row>
    <row r="16">
      <c r="A16" s="4" t="inlineStr">
        <is>
          <t>Options, Forfeited (in dollars per share)</t>
        </is>
      </c>
      <c r="B16" s="9" t="n">
        <v>12.97</v>
      </c>
      <c r="C16" s="9" t="n">
        <v>10.42</v>
      </c>
      <c r="D16" s="9" t="n">
        <v>11.07</v>
      </c>
    </row>
    <row r="17">
      <c r="A17" s="4" t="inlineStr">
        <is>
          <t>Options, Expired (in dollars per share)</t>
        </is>
      </c>
      <c r="B17" s="9" t="n">
        <v>13.28</v>
      </c>
      <c r="C17" s="9" t="n">
        <v>13.33</v>
      </c>
      <c r="D17" s="9" t="n">
        <v>13.38</v>
      </c>
    </row>
    <row r="18">
      <c r="A18" s="4" t="inlineStr">
        <is>
          <t>Balance at the end of the period (in dollars per share)</t>
        </is>
      </c>
      <c r="B18" s="9" t="n">
        <v>11.08</v>
      </c>
      <c r="C18" s="7" t="n">
        <v>9.539999999999999</v>
      </c>
      <c r="D18" s="7" t="n">
        <v>9.15</v>
      </c>
    </row>
    <row r="19">
      <c r="A19" s="4" t="inlineStr">
        <is>
          <t>Vested and unvested expected to vest as of the end of the period (in dollars per share)</t>
        </is>
      </c>
      <c r="B19" s="9" t="n">
        <v>10.89</v>
      </c>
    </row>
    <row r="20">
      <c r="A20" s="4" t="inlineStr">
        <is>
          <t>Exercisable at the end of the period (in dollars per share)</t>
        </is>
      </c>
      <c r="B20" s="7" t="n">
        <v>9.58</v>
      </c>
    </row>
    <row r="21">
      <c r="A21" s="3" t="inlineStr">
        <is>
          <t>Share-based Compensation Arrangement by Share-based Payment Award, Options, Additional Disclosures [Abstract]</t>
        </is>
      </c>
    </row>
    <row r="22">
      <c r="A22" s="4" t="inlineStr">
        <is>
          <t>Balance at the end of the period</t>
        </is>
      </c>
      <c r="B22" s="4" t="inlineStr">
        <is>
          <t>6 years 4 months 24 days</t>
        </is>
      </c>
    </row>
    <row r="23">
      <c r="A23" s="4" t="inlineStr">
        <is>
          <t>Vested and unvested expected to vest at the end of the period</t>
        </is>
      </c>
      <c r="B23" s="4" t="inlineStr">
        <is>
          <t>6 years 2 months 12 days</t>
        </is>
      </c>
    </row>
    <row r="24">
      <c r="A24" s="4" t="inlineStr">
        <is>
          <t>Exercisable at the end of the period</t>
        </is>
      </c>
      <c r="B24" s="4" t="inlineStr">
        <is>
          <t>5 years 1 month 6 days</t>
        </is>
      </c>
    </row>
    <row r="25">
      <c r="A25" s="4" t="inlineStr">
        <is>
          <t>Aggregate intrinsic value of options outstanding</t>
        </is>
      </c>
      <c r="B25" s="8" t="n">
        <v>30.3</v>
      </c>
    </row>
    <row r="26">
      <c r="A26" s="4" t="inlineStr">
        <is>
          <t>Aggregate intrinsic value of options vested and unvested expected to vest</t>
        </is>
      </c>
      <c r="B26" s="10" t="n">
        <v>28.8</v>
      </c>
    </row>
    <row r="27">
      <c r="A27" s="4" t="inlineStr">
        <is>
          <t>Aggregate intrinsic value of options exercisable</t>
        </is>
      </c>
      <c r="B27" s="8" t="n">
        <v>2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RSUs and PBRSUs Summary (Details) - Unvested restricted stock units - USD ($) $ / shares in Unit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on-vested units as of the beginning of the period (in shares)</t>
        </is>
      </c>
      <c r="B4" s="6" t="n">
        <v>7080000</v>
      </c>
      <c r="C4" s="6" t="n">
        <v>5792000</v>
      </c>
      <c r="D4" s="6" t="n">
        <v>3712000</v>
      </c>
    </row>
    <row r="5">
      <c r="A5" s="4" t="inlineStr">
        <is>
          <t>Granted (in shares)</t>
        </is>
      </c>
      <c r="B5" s="6" t="n">
        <v>3191000</v>
      </c>
      <c r="C5" s="6" t="n">
        <v>4692000</v>
      </c>
      <c r="D5" s="6" t="n">
        <v>3526000</v>
      </c>
    </row>
    <row r="6">
      <c r="A6" s="4" t="inlineStr">
        <is>
          <t>Vested (in shares)</t>
        </is>
      </c>
      <c r="B6" s="6" t="n">
        <v>-1863436</v>
      </c>
      <c r="C6" s="6" t="n">
        <v>-2164000</v>
      </c>
      <c r="D6" s="6" t="n">
        <v>-921000</v>
      </c>
    </row>
    <row r="7">
      <c r="A7" s="4" t="inlineStr">
        <is>
          <t>Forfeited (in shares)</t>
        </is>
      </c>
      <c r="B7" s="6" t="n">
        <v>-1067000</v>
      </c>
      <c r="C7" s="6" t="n">
        <v>-1240000</v>
      </c>
      <c r="D7" s="6" t="n">
        <v>-525000</v>
      </c>
    </row>
    <row r="8">
      <c r="A8" s="4" t="inlineStr">
        <is>
          <t>Non-vested units as of the end of the period (in shares)</t>
        </is>
      </c>
      <c r="B8" s="6" t="n">
        <v>7341000</v>
      </c>
      <c r="C8" s="6" t="n">
        <v>7080000</v>
      </c>
      <c r="D8" s="6" t="n">
        <v>5792000</v>
      </c>
    </row>
    <row r="9">
      <c r="A9" s="3" t="inlineStr">
        <is>
          <t>Weighted Average Grant Date Fair Value</t>
        </is>
      </c>
    </row>
    <row r="10">
      <c r="A10" s="4" t="inlineStr">
        <is>
          <t>Non-vested units as of the beginning of the period (in dollars per share)</t>
        </is>
      </c>
      <c r="B10" s="7" t="n">
        <v>11.35</v>
      </c>
      <c r="C10" s="7" t="n">
        <v>11.18</v>
      </c>
      <c r="D10" s="7" t="n">
        <v>10.59</v>
      </c>
    </row>
    <row r="11">
      <c r="A11" s="4" t="inlineStr">
        <is>
          <t>Granted (in dollars per share)</t>
        </is>
      </c>
      <c r="B11" s="9" t="n">
        <v>16.94</v>
      </c>
      <c r="C11" s="9" t="n">
        <v>11.29</v>
      </c>
      <c r="D11" s="9" t="n">
        <v>10.92</v>
      </c>
    </row>
    <row r="12">
      <c r="A12" s="4" t="inlineStr">
        <is>
          <t>Vested (in dollars per share)</t>
        </is>
      </c>
      <c r="B12" s="9" t="n">
        <v>15.77</v>
      </c>
      <c r="C12" s="9" t="n">
        <v>10.7</v>
      </c>
      <c r="D12" s="9" t="n">
        <v>8.49</v>
      </c>
    </row>
    <row r="13">
      <c r="A13" s="4" t="inlineStr">
        <is>
          <t>Forfeited (in dollars per share)</t>
        </is>
      </c>
      <c r="B13" s="9" t="n">
        <v>12.82</v>
      </c>
      <c r="C13" s="9" t="n">
        <v>11.14</v>
      </c>
      <c r="D13" s="9" t="n">
        <v>10.52</v>
      </c>
    </row>
    <row r="14">
      <c r="A14" s="4" t="inlineStr">
        <is>
          <t>Non-vested units as of the end of the period (in dollars per share)</t>
        </is>
      </c>
      <c r="B14" s="7" t="n">
        <v>13.9</v>
      </c>
      <c r="C14" s="7" t="n">
        <v>11.35</v>
      </c>
      <c r="D14" s="7" t="n">
        <v>11.18</v>
      </c>
    </row>
    <row r="15">
      <c r="A15" s="3" t="inlineStr">
        <is>
          <t>Share-based Compensation Arrangement by Share-based Payment Award, Equity Instruments Other than Options, Additional Disclosures [Abstract]</t>
        </is>
      </c>
    </row>
    <row r="16">
      <c r="A16" s="4" t="inlineStr">
        <is>
          <t>Non-vested units, weighted average remaining years</t>
        </is>
      </c>
      <c r="B16" s="4" t="inlineStr">
        <is>
          <t>2 years 3 months 18 days</t>
        </is>
      </c>
    </row>
    <row r="17">
      <c r="A17" s="4" t="inlineStr">
        <is>
          <t>Non-vested units, aggregate intrinsic value</t>
        </is>
      </c>
      <c r="B17" s="8" t="n">
        <v>8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based Compensation - Expense Summary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equity compensation expense</t>
        </is>
      </c>
      <c r="B4" s="5" t="n">
        <v>57838</v>
      </c>
      <c r="C4" s="5" t="n">
        <v>49151</v>
      </c>
      <c r="D4" s="5" t="n">
        <v>44430</v>
      </c>
    </row>
    <row r="5">
      <c r="A5" s="4" t="inlineStr">
        <is>
          <t>Research and development expense</t>
        </is>
      </c>
    </row>
    <row r="6">
      <c r="A6" s="3" t="inlineStr">
        <is>
          <t>Share-based Compensation Arrangement by Share-based Payment Award [Line Items]</t>
        </is>
      </c>
    </row>
    <row r="7">
      <c r="A7" s="4" t="inlineStr">
        <is>
          <t>Total equity compensation expense</t>
        </is>
      </c>
      <c r="B7" s="6" t="n">
        <v>17340</v>
      </c>
      <c r="C7" s="6" t="n">
        <v>20817</v>
      </c>
      <c r="D7" s="6" t="n">
        <v>17575</v>
      </c>
    </row>
    <row r="8">
      <c r="A8" s="4" t="inlineStr">
        <is>
          <t>Selling, general, and administrative expense</t>
        </is>
      </c>
    </row>
    <row r="9">
      <c r="A9" s="3" t="inlineStr">
        <is>
          <t>Share-based Compensation Arrangement by Share-based Payment Award [Line Items]</t>
        </is>
      </c>
    </row>
    <row r="10">
      <c r="A10" s="4" t="inlineStr">
        <is>
          <t>Total equity compensation expense</t>
        </is>
      </c>
      <c r="B10" s="5" t="n">
        <v>40498</v>
      </c>
      <c r="C10" s="5" t="n">
        <v>28334</v>
      </c>
      <c r="D10" s="5" t="n">
        <v>268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Fair Value of Assets and Liabilities (Details) - USD ($) $ in Thousands</t>
        </is>
      </c>
      <c r="B1" s="2" t="inlineStr">
        <is>
          <t>Dec. 31, 2021</t>
        </is>
      </c>
      <c r="C1" s="2" t="inlineStr">
        <is>
          <t>Dec. 31, 2020</t>
        </is>
      </c>
    </row>
    <row r="2">
      <c r="A2" s="3" t="inlineStr">
        <is>
          <t>Assets:</t>
        </is>
      </c>
    </row>
    <row r="3">
      <c r="A3" s="4" t="inlineStr">
        <is>
          <t>Fair value of assets</t>
        </is>
      </c>
      <c r="B3" s="5" t="n">
        <v>242048</v>
      </c>
      <c r="C3" s="5" t="n">
        <v>324055</v>
      </c>
    </row>
    <row r="4">
      <c r="A4" s="3" t="inlineStr">
        <is>
          <t>Liabilities:</t>
        </is>
      </c>
    </row>
    <row r="5">
      <c r="A5" s="4" t="inlineStr">
        <is>
          <t>Contingent consideration payable</t>
        </is>
      </c>
      <c r="B5" s="6" t="n">
        <v>20339</v>
      </c>
      <c r="C5" s="6" t="n">
        <v>25825</v>
      </c>
    </row>
    <row r="6">
      <c r="A6" s="4" t="inlineStr">
        <is>
          <t>Deferred compensation plan liability</t>
        </is>
      </c>
      <c r="B6" s="6" t="n">
        <v>4800</v>
      </c>
      <c r="C6" s="6" t="n">
        <v>4078</v>
      </c>
    </row>
    <row r="7">
      <c r="A7" s="4" t="inlineStr">
        <is>
          <t>Fair value of liabilities</t>
        </is>
      </c>
      <c r="B7" s="6" t="n">
        <v>25139</v>
      </c>
      <c r="C7" s="6" t="n">
        <v>29903</v>
      </c>
    </row>
    <row r="8">
      <c r="A8" s="4" t="inlineStr">
        <is>
          <t>Commercial paper</t>
        </is>
      </c>
    </row>
    <row r="9">
      <c r="A9" s="3" t="inlineStr">
        <is>
          <t>Assets:</t>
        </is>
      </c>
    </row>
    <row r="10">
      <c r="A10" s="4" t="inlineStr">
        <is>
          <t>Fair value of assets</t>
        </is>
      </c>
      <c r="B10" s="6" t="n">
        <v>174531</v>
      </c>
      <c r="C10" s="6" t="n">
        <v>217095</v>
      </c>
    </row>
    <row r="11">
      <c r="A11" s="4" t="inlineStr">
        <is>
          <t>Corporate debt securities</t>
        </is>
      </c>
    </row>
    <row r="12">
      <c r="A12" s="3" t="inlineStr">
        <is>
          <t>Assets:</t>
        </is>
      </c>
    </row>
    <row r="13">
      <c r="A13" s="4" t="inlineStr">
        <is>
          <t>Fair value of assets</t>
        </is>
      </c>
      <c r="B13" s="6" t="n">
        <v>32311</v>
      </c>
      <c r="C13" s="6" t="n">
        <v>39513</v>
      </c>
    </row>
    <row r="14">
      <c r="A14" s="4" t="inlineStr">
        <is>
          <t>Asset-backed securities</t>
        </is>
      </c>
    </row>
    <row r="15">
      <c r="A15" s="3" t="inlineStr">
        <is>
          <t>Assets:</t>
        </is>
      </c>
    </row>
    <row r="16">
      <c r="A16" s="4" t="inlineStr">
        <is>
          <t>Fair value of assets</t>
        </is>
      </c>
      <c r="B16" s="6" t="n">
        <v>30056</v>
      </c>
      <c r="C16" s="6" t="n">
        <v>9438</v>
      </c>
    </row>
    <row r="17">
      <c r="A17" s="4" t="inlineStr">
        <is>
          <t>Money market</t>
        </is>
      </c>
    </row>
    <row r="18">
      <c r="A18" s="3" t="inlineStr">
        <is>
          <t>Assets:</t>
        </is>
      </c>
    </row>
    <row r="19">
      <c r="A19" s="4" t="inlineStr">
        <is>
          <t>Fair value of assets</t>
        </is>
      </c>
      <c r="B19" s="6" t="n">
        <v>5150</v>
      </c>
      <c r="C19" s="6" t="n">
        <v>4427</v>
      </c>
    </row>
    <row r="20">
      <c r="A20" s="4" t="inlineStr">
        <is>
          <t>U.S. government agency bonds</t>
        </is>
      </c>
    </row>
    <row r="21">
      <c r="A21" s="3" t="inlineStr">
        <is>
          <t>Assets:</t>
        </is>
      </c>
    </row>
    <row r="22">
      <c r="A22" s="4" t="inlineStr">
        <is>
          <t>Fair value of assets</t>
        </is>
      </c>
      <c r="C22" s="6" t="n">
        <v>53582</v>
      </c>
    </row>
    <row r="23">
      <c r="A23" s="4" t="inlineStr">
        <is>
          <t>Level 2</t>
        </is>
      </c>
    </row>
    <row r="24">
      <c r="A24" s="3" t="inlineStr">
        <is>
          <t>Assets:</t>
        </is>
      </c>
    </row>
    <row r="25">
      <c r="A25" s="4" t="inlineStr">
        <is>
          <t>Fair value of assets</t>
        </is>
      </c>
      <c r="B25" s="6" t="n">
        <v>242048</v>
      </c>
      <c r="C25" s="6" t="n">
        <v>324055</v>
      </c>
    </row>
    <row r="26">
      <c r="A26" s="3" t="inlineStr">
        <is>
          <t>Liabilities:</t>
        </is>
      </c>
    </row>
    <row r="27">
      <c r="A27" s="4" t="inlineStr">
        <is>
          <t>Contingent consideration payable</t>
        </is>
      </c>
      <c r="B27" s="6" t="n">
        <v>0</v>
      </c>
      <c r="C27" s="6" t="n">
        <v>0</v>
      </c>
    </row>
    <row r="28">
      <c r="A28" s="4" t="inlineStr">
        <is>
          <t>Deferred compensation plan liability</t>
        </is>
      </c>
      <c r="B28" s="6" t="n">
        <v>4800</v>
      </c>
      <c r="C28" s="6" t="n">
        <v>4078</v>
      </c>
    </row>
    <row r="29">
      <c r="A29" s="4" t="inlineStr">
        <is>
          <t>Fair value of liabilities</t>
        </is>
      </c>
      <c r="B29" s="6" t="n">
        <v>4800</v>
      </c>
      <c r="C29" s="6" t="n">
        <v>4078</v>
      </c>
    </row>
    <row r="30">
      <c r="A30" s="4" t="inlineStr">
        <is>
          <t>Level 2 | Commercial paper</t>
        </is>
      </c>
    </row>
    <row r="31">
      <c r="A31" s="3" t="inlineStr">
        <is>
          <t>Assets:</t>
        </is>
      </c>
    </row>
    <row r="32">
      <c r="A32" s="4" t="inlineStr">
        <is>
          <t>Fair value of assets</t>
        </is>
      </c>
      <c r="B32" s="6" t="n">
        <v>174531</v>
      </c>
      <c r="C32" s="6" t="n">
        <v>217095</v>
      </c>
    </row>
    <row r="33">
      <c r="A33" s="4" t="inlineStr">
        <is>
          <t>Level 2 | Corporate debt securities</t>
        </is>
      </c>
    </row>
    <row r="34">
      <c r="A34" s="3" t="inlineStr">
        <is>
          <t>Assets:</t>
        </is>
      </c>
    </row>
    <row r="35">
      <c r="A35" s="4" t="inlineStr">
        <is>
          <t>Fair value of assets</t>
        </is>
      </c>
      <c r="B35" s="6" t="n">
        <v>32311</v>
      </c>
      <c r="C35" s="6" t="n">
        <v>39513</v>
      </c>
    </row>
    <row r="36">
      <c r="A36" s="4" t="inlineStr">
        <is>
          <t>Level 2 | Asset-backed securities</t>
        </is>
      </c>
    </row>
    <row r="37">
      <c r="A37" s="3" t="inlineStr">
        <is>
          <t>Assets:</t>
        </is>
      </c>
    </row>
    <row r="38">
      <c r="A38" s="4" t="inlineStr">
        <is>
          <t>Fair value of assets</t>
        </is>
      </c>
      <c r="B38" s="6" t="n">
        <v>30056</v>
      </c>
      <c r="C38" s="6" t="n">
        <v>9438</v>
      </c>
    </row>
    <row r="39">
      <c r="A39" s="4" t="inlineStr">
        <is>
          <t>Level 2 | Money market</t>
        </is>
      </c>
    </row>
    <row r="40">
      <c r="A40" s="3" t="inlineStr">
        <is>
          <t>Assets:</t>
        </is>
      </c>
    </row>
    <row r="41">
      <c r="A41" s="4" t="inlineStr">
        <is>
          <t>Fair value of assets</t>
        </is>
      </c>
      <c r="B41" s="6" t="n">
        <v>5150</v>
      </c>
      <c r="C41" s="6" t="n">
        <v>4427</v>
      </c>
    </row>
    <row r="42">
      <c r="A42" s="4" t="inlineStr">
        <is>
          <t>Level 2 | U.S. government agency bonds</t>
        </is>
      </c>
    </row>
    <row r="43">
      <c r="A43" s="3" t="inlineStr">
        <is>
          <t>Assets:</t>
        </is>
      </c>
    </row>
    <row r="44">
      <c r="A44" s="4" t="inlineStr">
        <is>
          <t>Fair value of assets</t>
        </is>
      </c>
      <c r="C44" s="6" t="n">
        <v>53582</v>
      </c>
    </row>
    <row r="45">
      <c r="A45" s="4" t="inlineStr">
        <is>
          <t>Level 3</t>
        </is>
      </c>
    </row>
    <row r="46">
      <c r="A46" s="3" t="inlineStr">
        <is>
          <t>Liabilities:</t>
        </is>
      </c>
    </row>
    <row r="47">
      <c r="A47" s="4" t="inlineStr">
        <is>
          <t>Contingent consideration payable</t>
        </is>
      </c>
      <c r="B47" s="6" t="n">
        <v>20339</v>
      </c>
      <c r="C47" s="6" t="n">
        <v>25825</v>
      </c>
    </row>
    <row r="48">
      <c r="A48" s="4" t="inlineStr">
        <is>
          <t>Deferred compensation plan liability</t>
        </is>
      </c>
      <c r="B48" s="6" t="n">
        <v>0</v>
      </c>
      <c r="C48" s="6" t="n">
        <v>0</v>
      </c>
    </row>
    <row r="49">
      <c r="A49" s="4" t="inlineStr">
        <is>
          <t>Fair value of liabilities</t>
        </is>
      </c>
      <c r="B49" s="5" t="n">
        <v>20339</v>
      </c>
      <c r="C49" s="5" t="n">
        <v>25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250460</v>
      </c>
      <c r="C4" s="5" t="n">
        <v>-276852</v>
      </c>
      <c r="D4" s="5" t="n">
        <v>-356388</v>
      </c>
    </row>
    <row r="5">
      <c r="A5" s="3" t="inlineStr">
        <is>
          <t>Other comprehensive (loss) gain:</t>
        </is>
      </c>
    </row>
    <row r="6">
      <c r="A6" s="4" t="inlineStr">
        <is>
          <t>Foreign currency translation adjustment (loss) gain, net of tax impact of $0, $1,552, and $889, respectively</t>
        </is>
      </c>
      <c r="B6" s="6" t="n">
        <v>-3161</v>
      </c>
      <c r="C6" s="6" t="n">
        <v>5627</v>
      </c>
      <c r="D6" s="6" t="n">
        <v>2290</v>
      </c>
    </row>
    <row r="7">
      <c r="A7" s="4" t="inlineStr">
        <is>
          <t>Unrealized (loss) gain on available-for-sale securities, net of tax impact of $0, $(50), and $182, respectively</t>
        </is>
      </c>
      <c r="B7" s="6" t="n">
        <v>-85</v>
      </c>
      <c r="C7" s="6" t="n">
        <v>-225</v>
      </c>
      <c r="D7" s="6" t="n">
        <v>467</v>
      </c>
    </row>
    <row r="8">
      <c r="A8" s="4" t="inlineStr">
        <is>
          <t>Other comprehensive (loss) gain</t>
        </is>
      </c>
      <c r="B8" s="6" t="n">
        <v>-3246</v>
      </c>
      <c r="C8" s="6" t="n">
        <v>5402</v>
      </c>
      <c r="D8" s="6" t="n">
        <v>2757</v>
      </c>
    </row>
    <row r="9">
      <c r="A9" s="4" t="inlineStr">
        <is>
          <t>Comprehensive loss</t>
        </is>
      </c>
      <c r="B9" s="5" t="n">
        <v>-253706</v>
      </c>
      <c r="C9" s="5" t="n">
        <v>-271450</v>
      </c>
      <c r="D9" s="5" t="n">
        <v>-3536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ssets and Liabilities Measured at Fair Value - Narrative (Details)</t>
        </is>
      </c>
      <c r="B1" s="2" t="inlineStr">
        <is>
          <t>3 Months Ended</t>
        </is>
      </c>
    </row>
    <row r="2">
      <c r="B2" s="2" t="inlineStr">
        <is>
          <t>Mar. 31, 2019USD ($)</t>
        </is>
      </c>
      <c r="C2" s="2" t="inlineStr">
        <is>
          <t>Dec. 31, 2021USD ($)</t>
        </is>
      </c>
      <c r="D2" s="2" t="inlineStr">
        <is>
          <t>Dec. 31, 2020USD ($)</t>
        </is>
      </c>
    </row>
    <row r="3">
      <c r="A3" s="3" t="inlineStr">
        <is>
          <t>Financial assets and liabilities subject to fair value measurements</t>
        </is>
      </c>
    </row>
    <row r="4">
      <c r="A4" s="4" t="inlineStr">
        <is>
          <t>Contingent consideration payable</t>
        </is>
      </c>
      <c r="C4" s="5" t="n">
        <v>20339000</v>
      </c>
      <c r="D4" s="5" t="n">
        <v>25825000</v>
      </c>
    </row>
    <row r="5">
      <c r="A5" s="4" t="inlineStr">
        <is>
          <t>Milestone payment, stock issued as consideration</t>
        </is>
      </c>
      <c r="B5" s="5" t="n">
        <v>771804</v>
      </c>
    </row>
    <row r="6">
      <c r="A6" s="4" t="inlineStr">
        <is>
          <t>Level 3</t>
        </is>
      </c>
    </row>
    <row r="7">
      <c r="A7" s="3" t="inlineStr">
        <is>
          <t>Financial assets and liabilities subject to fair value measurements</t>
        </is>
      </c>
    </row>
    <row r="8">
      <c r="A8" s="4" t="inlineStr">
        <is>
          <t>Contingent consideration payable</t>
        </is>
      </c>
      <c r="C8" s="6" t="n">
        <v>20339000</v>
      </c>
      <c r="D8" s="5" t="n">
        <v>25825000</v>
      </c>
    </row>
    <row r="9">
      <c r="A9" s="4" t="inlineStr">
        <is>
          <t>Callidus | Clinical and Regulatory Approval Milestones | ATB-200 Pompe Program | Probability weighted discounted cash flow</t>
        </is>
      </c>
    </row>
    <row r="10">
      <c r="A10" s="3" t="inlineStr">
        <is>
          <t>Financial assets and liabilities subject to fair value measurements</t>
        </is>
      </c>
    </row>
    <row r="11">
      <c r="A11" s="4" t="inlineStr">
        <is>
          <t>Contingent consideration payable</t>
        </is>
      </c>
      <c r="C11" s="5" t="n">
        <v>18883000</v>
      </c>
    </row>
    <row r="12">
      <c r="A12" s="4" t="inlineStr">
        <is>
          <t>Callidus | Clinical and Regulatory Approval Milestones | Probability of achievement of milestones | ATB-200 Pompe Program | Minimum</t>
        </is>
      </c>
    </row>
    <row r="13">
      <c r="A13" s="3" t="inlineStr">
        <is>
          <t>Financial assets and liabilities subject to fair value measurements</t>
        </is>
      </c>
    </row>
    <row r="14">
      <c r="A14" s="4" t="inlineStr">
        <is>
          <t>Contingent consideration, measurement input</t>
        </is>
      </c>
      <c r="C14" s="9" t="n">
        <v>0.75</v>
      </c>
    </row>
    <row r="15">
      <c r="A15" s="4" t="inlineStr">
        <is>
          <t>Callidus | Clinical and Regulatory Approval Milestones | Probability of achievement of milestones | ATB-200 Pompe Program | Maximum</t>
        </is>
      </c>
    </row>
    <row r="16">
      <c r="A16" s="3" t="inlineStr">
        <is>
          <t>Financial assets and liabilities subject to fair value measurements</t>
        </is>
      </c>
    </row>
    <row r="17">
      <c r="A17" s="4" t="inlineStr">
        <is>
          <t>Contingent consideration, measurement input</t>
        </is>
      </c>
      <c r="C17" s="9" t="n">
        <v>0.88</v>
      </c>
    </row>
    <row r="18">
      <c r="A18" s="4" t="inlineStr">
        <is>
          <t>Callidus | Clinical and Regulatory Approval Milestones | Level 3 | Discount rate | ATB-200 Pompe Program</t>
        </is>
      </c>
    </row>
    <row r="19">
      <c r="A19" s="3" t="inlineStr">
        <is>
          <t>Financial assets and liabilities subject to fair value measurements</t>
        </is>
      </c>
    </row>
    <row r="20">
      <c r="A20" s="4" t="inlineStr">
        <is>
          <t>Contingent consideration, measurement input</t>
        </is>
      </c>
      <c r="C20" s="11" t="n">
        <v>0.0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Level 3 Roll Forward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alance, beginning of the period</t>
        </is>
      </c>
      <c r="B4" s="5" t="n">
        <v>25825</v>
      </c>
      <c r="C4" s="5" t="n">
        <v>22681</v>
      </c>
    </row>
    <row r="5">
      <c r="A5" s="4" t="inlineStr">
        <is>
          <t>Changes in fair value during the period, included in the Consolidated Statements of Operations</t>
        </is>
      </c>
      <c r="B5" s="6" t="n">
        <v>6514</v>
      </c>
      <c r="C5" s="6" t="n">
        <v>3144</v>
      </c>
      <c r="D5" s="5" t="n">
        <v>3297</v>
      </c>
    </row>
    <row r="6">
      <c r="A6" s="4" t="inlineStr">
        <is>
          <t>Payment of contingent consideration in cash</t>
        </is>
      </c>
      <c r="B6" s="6" t="n">
        <v>-12000</v>
      </c>
      <c r="C6" s="6" t="n">
        <v>0</v>
      </c>
    </row>
    <row r="7">
      <c r="A7" s="4" t="inlineStr">
        <is>
          <t>Balance, end of the period</t>
        </is>
      </c>
      <c r="B7" s="5" t="n">
        <v>20339</v>
      </c>
      <c r="C7" s="5" t="n">
        <v>25825</v>
      </c>
      <c r="D7" s="5" t="n">
        <v>226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Dec. 31, 2021</t>
        </is>
      </c>
      <c r="C1" s="2" t="inlineStr">
        <is>
          <t>Dec. 31, 2020</t>
        </is>
      </c>
    </row>
    <row r="2">
      <c r="A2" s="3" t="inlineStr">
        <is>
          <t>Debt Instruments</t>
        </is>
      </c>
    </row>
    <row r="3">
      <c r="A3" s="4" t="inlineStr">
        <is>
          <t>Net carrying value of Long-term debt</t>
        </is>
      </c>
      <c r="B3" s="5" t="n">
        <v>389357</v>
      </c>
      <c r="C3" s="5" t="n">
        <v>389254</v>
      </c>
    </row>
    <row r="4">
      <c r="A4" s="4" t="inlineStr">
        <is>
          <t>Convertible Notes | Senior Secured Term Loan due 2026:</t>
        </is>
      </c>
    </row>
    <row r="5">
      <c r="A5" s="3" t="inlineStr">
        <is>
          <t>Debt Instruments</t>
        </is>
      </c>
    </row>
    <row r="6">
      <c r="A6" s="4" t="inlineStr">
        <is>
          <t>Principal</t>
        </is>
      </c>
      <c r="B6" s="6" t="n">
        <v>400000</v>
      </c>
      <c r="C6" s="6" t="n">
        <v>400000</v>
      </c>
    </row>
    <row r="7">
      <c r="A7" s="4" t="inlineStr">
        <is>
          <t>Less: debt discount</t>
        </is>
      </c>
      <c r="B7" s="6" t="n">
        <v>-6074</v>
      </c>
      <c r="C7" s="6" t="n">
        <v>-7434</v>
      </c>
    </row>
    <row r="8">
      <c r="A8" s="4" t="inlineStr">
        <is>
          <t>Less: deferred financing</t>
        </is>
      </c>
      <c r="B8" s="6" t="n">
        <v>-4569</v>
      </c>
      <c r="C8" s="6" t="n">
        <v>-5592</v>
      </c>
    </row>
    <row r="9">
      <c r="A9" s="4" t="inlineStr">
        <is>
          <t>Net carrying value of Long-term debt</t>
        </is>
      </c>
      <c r="B9" s="6" t="n">
        <v>389357</v>
      </c>
      <c r="C9" s="6" t="n">
        <v>386974</v>
      </c>
    </row>
    <row r="10">
      <c r="A10" s="4" t="inlineStr">
        <is>
          <t>Convertible Notes | 2016 Convertible Notes</t>
        </is>
      </c>
    </row>
    <row r="11">
      <c r="A11" s="3" t="inlineStr">
        <is>
          <t>Debt Instruments</t>
        </is>
      </c>
    </row>
    <row r="12">
      <c r="A12" s="4" t="inlineStr">
        <is>
          <t>Principal</t>
        </is>
      </c>
      <c r="B12" s="6" t="n">
        <v>0</v>
      </c>
      <c r="C12" s="6" t="n">
        <v>2825</v>
      </c>
    </row>
    <row r="13">
      <c r="A13" s="4" t="inlineStr">
        <is>
          <t>Less: debt discount</t>
        </is>
      </c>
      <c r="B13" s="6" t="n">
        <v>0</v>
      </c>
      <c r="C13" s="6" t="n">
        <v>-518</v>
      </c>
    </row>
    <row r="14">
      <c r="A14" s="4" t="inlineStr">
        <is>
          <t>Less: deferred financing</t>
        </is>
      </c>
      <c r="B14" s="6" t="n">
        <v>0</v>
      </c>
      <c r="C14" s="6" t="n">
        <v>-27</v>
      </c>
    </row>
    <row r="15">
      <c r="A15" s="4" t="inlineStr">
        <is>
          <t>Net carrying value of Long-term debt</t>
        </is>
      </c>
      <c r="B15" s="5" t="n">
        <v>0</v>
      </c>
      <c r="C15" s="5" t="n">
        <v>22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4" customWidth="1" min="2" max="2"/>
    <col width="37" customWidth="1" min="3" max="3"/>
    <col width="27" customWidth="1" min="4" max="4"/>
    <col width="27" customWidth="1" min="5" max="5"/>
    <col width="37" customWidth="1" min="6" max="6"/>
    <col width="31" customWidth="1" min="7" max="7"/>
    <col width="31" customWidth="1" min="8" max="8"/>
    <col width="27" customWidth="1" min="9" max="9"/>
    <col width="21" customWidth="1" min="10" max="10"/>
  </cols>
  <sheetData>
    <row r="1">
      <c r="A1" s="1" t="inlineStr">
        <is>
          <t>Debt - Narrative (Details)</t>
        </is>
      </c>
      <c r="B1" s="2" t="inlineStr">
        <is>
          <t>1 Months Ended</t>
        </is>
      </c>
      <c r="D1" s="2" t="inlineStr">
        <is>
          <t>3 Months Ended</t>
        </is>
      </c>
      <c r="F1" s="2" t="inlineStr">
        <is>
          <t>6 Months Ended</t>
        </is>
      </c>
      <c r="G1" s="2" t="inlineStr">
        <is>
          <t>12 Months Ended</t>
        </is>
      </c>
    </row>
    <row r="2">
      <c r="B2" s="2" t="inlineStr">
        <is>
          <t>Jul. 31, 2020USD ($)day</t>
        </is>
      </c>
      <c r="C2" s="2" t="inlineStr">
        <is>
          <t>Dec. 31, 2016USD ($)$ / sharesshares</t>
        </is>
      </c>
      <c r="D2" s="2" t="inlineStr">
        <is>
          <t>Sep. 30, 2021USD ($)shares</t>
        </is>
      </c>
      <c r="E2" s="2" t="inlineStr">
        <is>
          <t>Sep. 30, 2019USD ($)shares</t>
        </is>
      </c>
      <c r="F2" s="2" t="inlineStr">
        <is>
          <t>Jun. 30, 2019USD ($)$ / sharesshares</t>
        </is>
      </c>
      <c r="G2" s="2" t="inlineStr">
        <is>
          <t>Dec. 31, 2021USD ($)$ / shares</t>
        </is>
      </c>
      <c r="H2" s="2" t="inlineStr">
        <is>
          <t>Dec. 31, 2020USD ($)$ / shares</t>
        </is>
      </c>
      <c r="I2" s="2" t="inlineStr">
        <is>
          <t>Dec. 31, 2019USD ($)shares</t>
        </is>
      </c>
      <c r="J2" s="2" t="inlineStr">
        <is>
          <t>Sep. 30, 2018USD ($)</t>
        </is>
      </c>
    </row>
    <row r="3">
      <c r="A3" s="3" t="inlineStr">
        <is>
          <t>Convertible Debt</t>
        </is>
      </c>
    </row>
    <row r="4">
      <c r="A4" s="4" t="inlineStr">
        <is>
          <t>Loss on extinguishment of debt</t>
        </is>
      </c>
      <c r="G4" s="5" t="n">
        <v>-257000</v>
      </c>
      <c r="H4" s="5" t="n">
        <v>-7276000</v>
      </c>
      <c r="I4" s="5" t="n">
        <v>0</v>
      </c>
    </row>
    <row r="5">
      <c r="A5" s="4" t="inlineStr">
        <is>
          <t>Proceeds from long-term debt, net of issuance costs</t>
        </is>
      </c>
      <c r="G5" s="5" t="n">
        <v>0</v>
      </c>
      <c r="H5" s="5" t="n">
        <v>385929000</v>
      </c>
      <c r="I5" s="6" t="n">
        <v>0</v>
      </c>
    </row>
    <row r="6">
      <c r="A6" s="4" t="inlineStr">
        <is>
          <t>Common stock, par value (in dollars per share) | $ / shares</t>
        </is>
      </c>
      <c r="G6" s="7" t="n">
        <v>0.01</v>
      </c>
      <c r="H6" s="7" t="n">
        <v>0.01</v>
      </c>
    </row>
    <row r="7">
      <c r="A7" s="4" t="inlineStr">
        <is>
          <t>Equity component of the convertible notes</t>
        </is>
      </c>
      <c r="G7" s="5" t="n">
        <v>2661000</v>
      </c>
      <c r="I7" s="6" t="n">
        <v>215476000</v>
      </c>
    </row>
    <row r="8">
      <c r="A8" s="4" t="inlineStr">
        <is>
          <t>Loss on exchange of convertible notes</t>
        </is>
      </c>
      <c r="G8" s="6" t="n">
        <v>0</v>
      </c>
      <c r="H8" s="5" t="n">
        <v>0</v>
      </c>
      <c r="I8" s="6" t="n">
        <v>40624000</v>
      </c>
    </row>
    <row r="9">
      <c r="A9" s="4" t="inlineStr">
        <is>
          <t>Proceeds from termination of capped call confirmations</t>
        </is>
      </c>
      <c r="G9" s="5" t="n">
        <v>0</v>
      </c>
      <c r="H9" s="5" t="n">
        <v>0</v>
      </c>
      <c r="I9" s="5" t="n">
        <v>19875000</v>
      </c>
    </row>
    <row r="10">
      <c r="A10" s="4" t="inlineStr">
        <is>
          <t>Additional Paid-In Capital</t>
        </is>
      </c>
    </row>
    <row r="11">
      <c r="A11" s="3" t="inlineStr">
        <is>
          <t>Convertible Debt</t>
        </is>
      </c>
    </row>
    <row r="12">
      <c r="A12" s="4" t="inlineStr">
        <is>
          <t>Equity component of the convertible notes</t>
        </is>
      </c>
      <c r="D12" s="5" t="n">
        <v>2656000</v>
      </c>
      <c r="E12" s="5" t="n">
        <v>215036000</v>
      </c>
    </row>
    <row r="13">
      <c r="A13" s="4" t="inlineStr">
        <is>
          <t>Common Stock</t>
        </is>
      </c>
    </row>
    <row r="14">
      <c r="A14" s="3" t="inlineStr">
        <is>
          <t>Convertible Debt</t>
        </is>
      </c>
    </row>
    <row r="15">
      <c r="A15" s="4" t="inlineStr">
        <is>
          <t>Equity component of the convertible notes</t>
        </is>
      </c>
      <c r="D15" s="5" t="n">
        <v>5000</v>
      </c>
      <c r="E15" s="5" t="n">
        <v>440000</v>
      </c>
    </row>
    <row r="16">
      <c r="A16" s="4" t="inlineStr">
        <is>
          <t>Equity component of the convertible notes (in shares) | shares</t>
        </is>
      </c>
      <c r="D16" s="6" t="n">
        <v>472356</v>
      </c>
      <c r="E16" s="6" t="n">
        <v>44000000</v>
      </c>
      <c r="I16" s="6" t="n">
        <v>43995139</v>
      </c>
    </row>
    <row r="17">
      <c r="A17" s="4" t="inlineStr">
        <is>
          <t>Convertible Notes</t>
        </is>
      </c>
    </row>
    <row r="18">
      <c r="A18" s="3" t="inlineStr">
        <is>
          <t>Convertible Debt</t>
        </is>
      </c>
    </row>
    <row r="19">
      <c r="A19" s="4" t="inlineStr">
        <is>
          <t>Exchange agreement, aggregate principal amount</t>
        </is>
      </c>
      <c r="F19" s="5" t="n">
        <v>247200000</v>
      </c>
    </row>
    <row r="20">
      <c r="A20" s="4" t="inlineStr">
        <is>
          <t>Exchange agreement, authorized (in shares) | shares</t>
        </is>
      </c>
      <c r="F20" s="6" t="n">
        <v>44000000</v>
      </c>
    </row>
    <row r="21">
      <c r="A21" s="4" t="inlineStr">
        <is>
          <t>Common stock, par value (in dollars per share) | $ / shares</t>
        </is>
      </c>
      <c r="F21" s="7" t="n">
        <v>0.01</v>
      </c>
    </row>
    <row r="22">
      <c r="A22" s="4" t="inlineStr">
        <is>
          <t>Accrued and unpaid interest on exchange agreement</t>
        </is>
      </c>
      <c r="F22" s="5" t="n">
        <v>1300000</v>
      </c>
    </row>
    <row r="23">
      <c r="A23" s="4" t="inlineStr">
        <is>
          <t>Gain (loss) on extinguishment of debt, fair value of common shares issued</t>
        </is>
      </c>
      <c r="I23" s="5" t="n">
        <v>400000</v>
      </c>
    </row>
    <row r="24">
      <c r="A24" s="4" t="inlineStr">
        <is>
          <t>Loss on exchange of convertible notes</t>
        </is>
      </c>
      <c r="I24" s="6" t="n">
        <v>40600000</v>
      </c>
    </row>
    <row r="25">
      <c r="A25" s="4" t="inlineStr">
        <is>
          <t>Proceeds from termination of capped call confirmations</t>
        </is>
      </c>
      <c r="F25" s="5" t="n">
        <v>19900000</v>
      </c>
    </row>
    <row r="26">
      <c r="A26" s="4" t="inlineStr">
        <is>
          <t>Convertible Notes | Additional Paid-In Capital</t>
        </is>
      </c>
    </row>
    <row r="27">
      <c r="A27" s="3" t="inlineStr">
        <is>
          <t>Convertible Debt</t>
        </is>
      </c>
    </row>
    <row r="28">
      <c r="A28" s="4" t="inlineStr">
        <is>
          <t>Equity component of the convertible notes</t>
        </is>
      </c>
      <c r="I28" s="5" t="n">
        <v>215000000</v>
      </c>
    </row>
    <row r="29">
      <c r="A29" s="4" t="inlineStr">
        <is>
          <t>Convertible Notes | 2016 Convertible Notes</t>
        </is>
      </c>
    </row>
    <row r="30">
      <c r="A30" s="3" t="inlineStr">
        <is>
          <t>Convertible Debt</t>
        </is>
      </c>
    </row>
    <row r="31">
      <c r="A31" s="4" t="inlineStr">
        <is>
          <t>Aggregate principal amount</t>
        </is>
      </c>
      <c r="C31" s="5" t="n">
        <v>250000000</v>
      </c>
    </row>
    <row r="32">
      <c r="A32" s="4" t="inlineStr">
        <is>
          <t>Proceeds from long-term debt, net of issuance costs</t>
        </is>
      </c>
      <c r="C32" s="6" t="n">
        <v>243000000</v>
      </c>
    </row>
    <row r="33">
      <c r="A33" s="4" t="inlineStr">
        <is>
          <t>Proceeds for capped call confirmations</t>
        </is>
      </c>
      <c r="C33" s="5" t="n">
        <v>13500000</v>
      </c>
    </row>
    <row r="34">
      <c r="A34" s="4" t="inlineStr">
        <is>
          <t>Shares issued per increment of convertible debt (in shares) | shares</t>
        </is>
      </c>
      <c r="C34" s="6" t="n">
        <v>40800000</v>
      </c>
    </row>
    <row r="35">
      <c r="A35" s="4" t="inlineStr">
        <is>
          <t>Debt conversion ratio (in shares)</t>
        </is>
      </c>
      <c r="C35" s="12" t="n">
        <v>0.1633987</v>
      </c>
    </row>
    <row r="36">
      <c r="A36" s="4" t="inlineStr">
        <is>
          <t>Conversion price (in dollars per share) | $ / shares</t>
        </is>
      </c>
      <c r="C36" s="7" t="n">
        <v>6.12</v>
      </c>
    </row>
    <row r="37">
      <c r="A37" s="4" t="inlineStr">
        <is>
          <t>Debt conversion, converted instrument, amount</t>
        </is>
      </c>
      <c r="D37" s="5" t="n">
        <v>2800000</v>
      </c>
      <c r="E37" s="5" t="n">
        <v>247200000</v>
      </c>
    </row>
    <row r="38">
      <c r="A38" s="4" t="inlineStr">
        <is>
          <t>Convertible Notes | 2016 Convertible Notes | Private Placement Purchase Agreement | Over-allotment Option</t>
        </is>
      </c>
    </row>
    <row r="39">
      <c r="A39" s="3" t="inlineStr">
        <is>
          <t>Convertible Debt</t>
        </is>
      </c>
    </row>
    <row r="40">
      <c r="A40" s="4" t="inlineStr">
        <is>
          <t>Aggregate principal amount</t>
        </is>
      </c>
      <c r="C40" s="5" t="n">
        <v>25000000</v>
      </c>
    </row>
    <row r="41">
      <c r="A41" s="4" t="inlineStr">
        <is>
          <t>Secured Debt | Senior Secured Term Loan due 2026:</t>
        </is>
      </c>
    </row>
    <row r="42">
      <c r="A42" s="3" t="inlineStr">
        <is>
          <t>Convertible Debt</t>
        </is>
      </c>
    </row>
    <row r="43">
      <c r="A43" s="4" t="inlineStr">
        <is>
          <t>Interest expense, debt</t>
        </is>
      </c>
      <c r="B43" s="5" t="n">
        <v>1100000</v>
      </c>
    </row>
    <row r="44">
      <c r="A44" s="4" t="inlineStr">
        <is>
          <t>Early settlement premiums</t>
        </is>
      </c>
      <c r="B44" s="6" t="n">
        <v>5200000</v>
      </c>
    </row>
    <row r="45">
      <c r="A45" s="4" t="inlineStr">
        <is>
          <t>Loss on extinguishment of debt</t>
        </is>
      </c>
      <c r="B45" s="6" t="n">
        <v>-7300000</v>
      </c>
    </row>
    <row r="46">
      <c r="A46" s="4" t="inlineStr">
        <is>
          <t>Secured Debt | Senior Loans</t>
        </is>
      </c>
    </row>
    <row r="47">
      <c r="A47" s="3" t="inlineStr">
        <is>
          <t>Convertible Debt</t>
        </is>
      </c>
    </row>
    <row r="48">
      <c r="A48" s="4" t="inlineStr">
        <is>
          <t>Maximum borrowing capacity</t>
        </is>
      </c>
      <c r="B48" s="5" t="n">
        <v>400000000</v>
      </c>
    </row>
    <row r="49">
      <c r="A49" s="4" t="inlineStr">
        <is>
          <t>Number of payments | day</t>
        </is>
      </c>
      <c r="B49" s="6" t="n">
        <v>9</v>
      </c>
    </row>
    <row r="50">
      <c r="A50" s="4" t="inlineStr">
        <is>
          <t>Periodic payment</t>
        </is>
      </c>
      <c r="B50" s="5" t="n">
        <v>44400000</v>
      </c>
    </row>
    <row r="51">
      <c r="A51" s="4" t="inlineStr">
        <is>
          <t>Proceeds from secured lines of credit</t>
        </is>
      </c>
      <c r="B51" s="6" t="n">
        <v>385900000</v>
      </c>
    </row>
    <row r="52">
      <c r="A52" s="4" t="inlineStr">
        <is>
          <t>Minimum liquidity covenant</t>
        </is>
      </c>
      <c r="B52" s="6" t="n">
        <v>75000000</v>
      </c>
    </row>
    <row r="53">
      <c r="A53" s="4" t="inlineStr">
        <is>
          <t>Secured Debt | Senior Loans | Minimum</t>
        </is>
      </c>
    </row>
    <row r="54">
      <c r="A54" s="3" t="inlineStr">
        <is>
          <t>Convertible Debt</t>
        </is>
      </c>
    </row>
    <row r="55">
      <c r="A55" s="4" t="inlineStr">
        <is>
          <t>Consolidated revenue covenant, amount</t>
        </is>
      </c>
      <c r="B55" s="6" t="n">
        <v>140000000</v>
      </c>
    </row>
    <row r="56">
      <c r="A56" s="4" t="inlineStr">
        <is>
          <t>Secured Debt | Senior Loans | Maximum</t>
        </is>
      </c>
    </row>
    <row r="57">
      <c r="A57" s="3" t="inlineStr">
        <is>
          <t>Convertible Debt</t>
        </is>
      </c>
    </row>
    <row r="58">
      <c r="A58" s="4" t="inlineStr">
        <is>
          <t>Consolidated revenue covenant, amount</t>
        </is>
      </c>
      <c r="B58" s="5" t="n">
        <v>225000000</v>
      </c>
    </row>
    <row r="59">
      <c r="A59" s="4" t="inlineStr">
        <is>
          <t>Secured Debt | Senior Loans | LIBOR</t>
        </is>
      </c>
    </row>
    <row r="60">
      <c r="A60" s="3" t="inlineStr">
        <is>
          <t>Convertible Debt</t>
        </is>
      </c>
    </row>
    <row r="61">
      <c r="A61" s="4" t="inlineStr">
        <is>
          <t>Variable rate</t>
        </is>
      </c>
      <c r="B61" s="4" t="inlineStr">
        <is>
          <t>1.00%</t>
        </is>
      </c>
    </row>
    <row r="62">
      <c r="A62" s="4" t="inlineStr">
        <is>
          <t>Basis spread on variable rate</t>
        </is>
      </c>
      <c r="B62" s="4" t="inlineStr">
        <is>
          <t>6.50%</t>
        </is>
      </c>
    </row>
    <row r="63">
      <c r="A63" s="4" t="inlineStr">
        <is>
          <t>Line of Credit</t>
        </is>
      </c>
    </row>
    <row r="64">
      <c r="A64" s="3" t="inlineStr">
        <is>
          <t>Convertible Debt</t>
        </is>
      </c>
    </row>
    <row r="65">
      <c r="A65" s="4" t="inlineStr">
        <is>
          <t>Maximum borrowing capacity</t>
        </is>
      </c>
      <c r="J65" s="5" t="n">
        <v>150000000</v>
      </c>
    </row>
  </sheetData>
  <mergeCells count="4">
    <mergeCell ref="A1:A2"/>
    <mergeCell ref="B1:C1"/>
    <mergeCell ref="D1:E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1</t>
        </is>
      </c>
      <c r="C2" s="2" t="inlineStr">
        <is>
          <t>Dec. 31, 2020</t>
        </is>
      </c>
    </row>
    <row r="3">
      <c r="A3" s="4" t="inlineStr">
        <is>
          <t>Convertible Notes | 2016 Convertible Notes</t>
        </is>
      </c>
    </row>
    <row r="4">
      <c r="A4" s="3" t="inlineStr">
        <is>
          <t>Interest expense</t>
        </is>
      </c>
    </row>
    <row r="5">
      <c r="A5" s="4" t="inlineStr">
        <is>
          <t>Contractual interest expense</t>
        </is>
      </c>
      <c r="B5" s="5" t="n">
        <v>30473</v>
      </c>
      <c r="C5" s="5" t="n">
        <v>20933</v>
      </c>
    </row>
    <row r="6">
      <c r="A6" s="4" t="inlineStr">
        <is>
          <t>Amortization of debt discount</t>
        </is>
      </c>
      <c r="B6" s="6" t="n">
        <v>1462</v>
      </c>
      <c r="C6" s="6" t="n">
        <v>1267</v>
      </c>
    </row>
    <row r="7">
      <c r="A7" s="4" t="inlineStr">
        <is>
          <t>Amortization of deferred financing</t>
        </is>
      </c>
      <c r="B7" s="5" t="n">
        <v>1028</v>
      </c>
      <c r="C7" s="5" t="n">
        <v>527</v>
      </c>
    </row>
    <row r="8">
      <c r="A8" s="4" t="inlineStr">
        <is>
          <t>Effective interest rate of the liability component</t>
        </is>
      </c>
      <c r="B8" s="4" t="inlineStr">
        <is>
          <t>0.00%</t>
        </is>
      </c>
      <c r="C8" s="4" t="inlineStr">
        <is>
          <t>10.60%</t>
        </is>
      </c>
    </row>
    <row r="9">
      <c r="A9" s="4" t="inlineStr">
        <is>
          <t>Senior Notes | Senior Secured Term Loan due 2026:</t>
        </is>
      </c>
    </row>
    <row r="10">
      <c r="A10" s="3" t="inlineStr">
        <is>
          <t>Interest expense</t>
        </is>
      </c>
    </row>
    <row r="11">
      <c r="A11" s="4" t="inlineStr">
        <is>
          <t>Effective interest rate of the liability component</t>
        </is>
      </c>
      <c r="B11" s="4" t="inlineStr">
        <is>
          <t>8.40%</t>
        </is>
      </c>
      <c r="C11" s="4" t="inlineStr">
        <is>
          <t>8.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25" customWidth="1" min="2" max="2"/>
    <col width="26"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0000</v>
      </c>
      <c r="C4" s="5" t="n">
        <v>11100</v>
      </c>
    </row>
    <row r="5">
      <c r="A5" s="4" t="inlineStr">
        <is>
          <t>Variable lease cost</t>
        </is>
      </c>
      <c r="B5" s="6" t="n">
        <v>2100</v>
      </c>
      <c r="C5" s="6" t="n">
        <v>1800</v>
      </c>
    </row>
    <row r="6">
      <c r="A6" s="4" t="inlineStr">
        <is>
          <t>Cash paid for amounts included in operating lease liabilities</t>
        </is>
      </c>
      <c r="B6" s="6" t="n">
        <v>8400</v>
      </c>
      <c r="C6" s="6" t="n">
        <v>9600</v>
      </c>
    </row>
    <row r="7">
      <c r="A7" s="4" t="inlineStr">
        <is>
          <t>Right-of-use assets obtained in exchange for new operating lease liabilities</t>
        </is>
      </c>
      <c r="B7" s="6" t="n">
        <v>300</v>
      </c>
      <c r="C7" s="6" t="n">
        <v>1700</v>
      </c>
    </row>
    <row r="8">
      <c r="A8" s="4" t="inlineStr">
        <is>
          <t>Tenant improvements paid through lease incentive</t>
        </is>
      </c>
      <c r="B8" s="6" t="n">
        <v>300</v>
      </c>
      <c r="C8" s="6" t="n">
        <v>470</v>
      </c>
      <c r="D8" s="5" t="n">
        <v>19388</v>
      </c>
    </row>
    <row r="9">
      <c r="A9" s="4" t="inlineStr">
        <is>
          <t>Operating lease ROU assets, net</t>
        </is>
      </c>
      <c r="B9" s="6" t="n">
        <v>20586</v>
      </c>
      <c r="C9" s="6" t="n">
        <v>23296</v>
      </c>
    </row>
    <row r="10">
      <c r="A10" s="4" t="inlineStr">
        <is>
          <t>Current portion of the operating lease liabilities</t>
        </is>
      </c>
      <c r="B10" s="6" t="n">
        <v>7409</v>
      </c>
      <c r="C10" s="6" t="n">
        <v>6872</v>
      </c>
    </row>
    <row r="11">
      <c r="A11" s="4" t="inlineStr">
        <is>
          <t>Non-current portion of the operating lease liabilities</t>
        </is>
      </c>
      <c r="B11" s="6" t="n">
        <v>43363</v>
      </c>
      <c r="C11" s="6" t="n">
        <v>45604</v>
      </c>
    </row>
    <row r="12">
      <c r="A12" s="4" t="inlineStr">
        <is>
          <t>Total operating lease liability</t>
        </is>
      </c>
      <c r="B12" s="5" t="n">
        <v>50772</v>
      </c>
      <c r="C12" s="5" t="n">
        <v>52476</v>
      </c>
    </row>
    <row r="13">
      <c r="A13" s="4" t="inlineStr">
        <is>
          <t>Weighted-average remaining lease terms (years)</t>
        </is>
      </c>
      <c r="B13" s="4" t="inlineStr">
        <is>
          <t>19 years 7 months 6 days</t>
        </is>
      </c>
      <c r="C13" s="4" t="inlineStr">
        <is>
          <t>19 years 9 months 18 days</t>
        </is>
      </c>
    </row>
    <row r="14">
      <c r="A14" s="4" t="inlineStr">
        <is>
          <t>Weighted-average discount rate</t>
        </is>
      </c>
      <c r="B14" s="4" t="inlineStr">
        <is>
          <t>13.10%</t>
        </is>
      </c>
      <c r="C14" s="4" t="inlineStr">
        <is>
          <t>13.00%</t>
        </is>
      </c>
    </row>
    <row r="15">
      <c r="A15" s="3" t="inlineStr">
        <is>
          <t>Operating Lease</t>
        </is>
      </c>
    </row>
    <row r="16">
      <c r="A16" s="4" t="inlineStr">
        <is>
          <t>2022</t>
        </is>
      </c>
      <c r="B16" s="5" t="n">
        <v>8514</v>
      </c>
    </row>
    <row r="17">
      <c r="A17" s="4" t="inlineStr">
        <is>
          <t>2023</t>
        </is>
      </c>
      <c r="B17" s="6" t="n">
        <v>8622</v>
      </c>
    </row>
    <row r="18">
      <c r="A18" s="4" t="inlineStr">
        <is>
          <t>2024</t>
        </is>
      </c>
      <c r="B18" s="6" t="n">
        <v>8347</v>
      </c>
    </row>
    <row r="19">
      <c r="A19" s="4" t="inlineStr">
        <is>
          <t>2025</t>
        </is>
      </c>
      <c r="B19" s="6" t="n">
        <v>8304</v>
      </c>
    </row>
    <row r="20">
      <c r="A20" s="4" t="inlineStr">
        <is>
          <t>2026</t>
        </is>
      </c>
      <c r="B20" s="6" t="n">
        <v>8454</v>
      </c>
    </row>
    <row r="21">
      <c r="A21" s="4" t="inlineStr">
        <is>
          <t>Thereafter</t>
        </is>
      </c>
      <c r="B21" s="6" t="n">
        <v>145948</v>
      </c>
    </row>
    <row r="22">
      <c r="A22" s="4" t="inlineStr">
        <is>
          <t>Total lease payments</t>
        </is>
      </c>
      <c r="B22" s="6" t="n">
        <v>188189</v>
      </c>
    </row>
    <row r="23">
      <c r="A23" s="4" t="inlineStr">
        <is>
          <t>Less lease incentives</t>
        </is>
      </c>
      <c r="B23" s="6" t="n">
        <v>-28939</v>
      </c>
    </row>
    <row r="24">
      <c r="A24" s="4" t="inlineStr">
        <is>
          <t>Less imputed interest</t>
        </is>
      </c>
      <c r="B24" s="6" t="n">
        <v>-108478</v>
      </c>
    </row>
    <row r="25">
      <c r="A25" s="4" t="inlineStr">
        <is>
          <t>Total operating lease liability</t>
        </is>
      </c>
      <c r="B25" s="6" t="n">
        <v>50772</v>
      </c>
      <c r="C25" s="5" t="n">
        <v>52476</v>
      </c>
    </row>
    <row r="26">
      <c r="A26" s="4" t="inlineStr">
        <is>
          <t>Lease not yet commenced, liability</t>
        </is>
      </c>
      <c r="B26" s="5" t="n">
        <v>15100</v>
      </c>
    </row>
    <row r="27">
      <c r="A27" s="4" t="inlineStr">
        <is>
          <t>Lease not yet commenced, term of contract</t>
        </is>
      </c>
      <c r="B27"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come Taxes - Statutory Rate (Details) - USD ($)</t>
        </is>
      </c>
      <c r="B1" s="2" t="inlineStr">
        <is>
          <t>Dec. 22, 2017</t>
        </is>
      </c>
      <c r="C1" s="2" t="inlineStr">
        <is>
          <t>Dec. 31, 2021</t>
        </is>
      </c>
      <c r="D1" s="2" t="inlineStr">
        <is>
          <t>Dec. 31, 2020</t>
        </is>
      </c>
      <c r="E1" s="2" t="inlineStr">
        <is>
          <t>Dec. 31, 2019</t>
        </is>
      </c>
    </row>
    <row r="2">
      <c r="A2" s="3" t="inlineStr">
        <is>
          <t>Income (loss) before income taxes:</t>
        </is>
      </c>
    </row>
    <row r="3">
      <c r="A3" s="4" t="inlineStr">
        <is>
          <t>United States</t>
        </is>
      </c>
      <c r="C3" s="5" t="n">
        <v>-333571000</v>
      </c>
      <c r="D3" s="5" t="n">
        <v>-365332000</v>
      </c>
      <c r="E3" s="5" t="n">
        <v>-393955000</v>
      </c>
    </row>
    <row r="4">
      <c r="A4" s="4" t="inlineStr">
        <is>
          <t>Foreign</t>
        </is>
      </c>
      <c r="C4" s="6" t="n">
        <v>92017000</v>
      </c>
      <c r="D4" s="6" t="n">
        <v>91078000</v>
      </c>
      <c r="E4" s="6" t="n">
        <v>38045000</v>
      </c>
    </row>
    <row r="5">
      <c r="A5" s="4" t="inlineStr">
        <is>
          <t>Loss before income tax</t>
        </is>
      </c>
      <c r="C5" s="6" t="n">
        <v>-241554000</v>
      </c>
      <c r="D5" s="6" t="n">
        <v>-274254000</v>
      </c>
      <c r="E5" s="6" t="n">
        <v>-355910000</v>
      </c>
    </row>
    <row r="6">
      <c r="A6" s="3" t="inlineStr">
        <is>
          <t>Current</t>
        </is>
      </c>
    </row>
    <row r="7">
      <c r="A7" s="4" t="inlineStr">
        <is>
          <t>Federal</t>
        </is>
      </c>
      <c r="C7" s="6" t="n">
        <v>0</v>
      </c>
      <c r="D7" s="6" t="n">
        <v>0</v>
      </c>
      <c r="E7" s="6" t="n">
        <v>0</v>
      </c>
    </row>
    <row r="8">
      <c r="A8" s="4" t="inlineStr">
        <is>
          <t>State</t>
        </is>
      </c>
      <c r="C8" s="6" t="n">
        <v>0</v>
      </c>
      <c r="D8" s="6" t="n">
        <v>0</v>
      </c>
      <c r="E8" s="6" t="n">
        <v>0</v>
      </c>
    </row>
    <row r="9">
      <c r="A9" s="4" t="inlineStr">
        <is>
          <t>Foreign</t>
        </is>
      </c>
      <c r="C9" s="6" t="n">
        <v>8857000</v>
      </c>
      <c r="D9" s="6" t="n">
        <v>4163000</v>
      </c>
      <c r="E9" s="6" t="n">
        <v>2877000</v>
      </c>
    </row>
    <row r="10">
      <c r="A10" s="3" t="inlineStr">
        <is>
          <t>Deferred</t>
        </is>
      </c>
    </row>
    <row r="11">
      <c r="A11" s="4" t="inlineStr">
        <is>
          <t>Federal</t>
        </is>
      </c>
      <c r="C11" s="6" t="n">
        <v>15000</v>
      </c>
      <c r="D11" s="6" t="n">
        <v>-1410000</v>
      </c>
      <c r="E11" s="6" t="n">
        <v>-984000</v>
      </c>
    </row>
    <row r="12">
      <c r="A12" s="4" t="inlineStr">
        <is>
          <t>State</t>
        </is>
      </c>
      <c r="C12" s="6" t="n">
        <v>34000</v>
      </c>
      <c r="D12" s="6" t="n">
        <v>-155000</v>
      </c>
      <c r="E12" s="6" t="n">
        <v>-1415000</v>
      </c>
    </row>
    <row r="13">
      <c r="A13" s="4" t="inlineStr">
        <is>
          <t>Foreign</t>
        </is>
      </c>
      <c r="C13" s="6" t="n">
        <v>0</v>
      </c>
      <c r="D13" s="6" t="n">
        <v>0</v>
      </c>
      <c r="E13" s="6" t="n">
        <v>0</v>
      </c>
    </row>
    <row r="14">
      <c r="A14" s="4" t="inlineStr">
        <is>
          <t>Income tax expense (benefit)</t>
        </is>
      </c>
      <c r="C14" s="5" t="n">
        <v>8906000</v>
      </c>
      <c r="D14" s="5" t="n">
        <v>2598000</v>
      </c>
      <c r="E14" s="5" t="n">
        <v>478000</v>
      </c>
    </row>
    <row r="15">
      <c r="A15" s="3" t="inlineStr">
        <is>
          <t>Reconciliation of the statutory tax rates and the effective tax rates</t>
        </is>
      </c>
    </row>
    <row r="16">
      <c r="A16" s="4" t="inlineStr">
        <is>
          <t>Statutory rate</t>
        </is>
      </c>
      <c r="B16" s="4" t="inlineStr">
        <is>
          <t>(21.00%)</t>
        </is>
      </c>
      <c r="C16" s="4" t="inlineStr">
        <is>
          <t>(21.00%)</t>
        </is>
      </c>
      <c r="D16" s="4" t="inlineStr">
        <is>
          <t>(21.00%)</t>
        </is>
      </c>
      <c r="E16" s="4" t="inlineStr">
        <is>
          <t>(21.00%)</t>
        </is>
      </c>
    </row>
    <row r="17">
      <c r="A17" s="4" t="inlineStr">
        <is>
          <t>State taxes, net of federal benefit</t>
        </is>
      </c>
      <c r="C17" s="4" t="inlineStr">
        <is>
          <t>0.00%</t>
        </is>
      </c>
      <c r="D17" s="4" t="inlineStr">
        <is>
          <t>0.00%</t>
        </is>
      </c>
      <c r="E17" s="4" t="inlineStr">
        <is>
          <t>0.00%</t>
        </is>
      </c>
    </row>
    <row r="18">
      <c r="A18" s="4" t="inlineStr">
        <is>
          <t>Nondeductible IPR&amp;D</t>
        </is>
      </c>
      <c r="C18" s="4" t="inlineStr">
        <is>
          <t>0.00%</t>
        </is>
      </c>
      <c r="D18" s="4" t="inlineStr">
        <is>
          <t>0.00%</t>
        </is>
      </c>
      <c r="E18" s="4" t="inlineStr">
        <is>
          <t>0.00%</t>
        </is>
      </c>
    </row>
    <row r="19">
      <c r="A19" s="4" t="inlineStr">
        <is>
          <t>Contingent consideration</t>
        </is>
      </c>
      <c r="C19" s="4" t="inlineStr">
        <is>
          <t>0.00%</t>
        </is>
      </c>
      <c r="D19" s="4" t="inlineStr">
        <is>
          <t>0.00%</t>
        </is>
      </c>
      <c r="E19" s="4" t="inlineStr">
        <is>
          <t>0.00%</t>
        </is>
      </c>
    </row>
    <row r="20">
      <c r="A20" s="4" t="inlineStr">
        <is>
          <t>Tax credits</t>
        </is>
      </c>
      <c r="C20" s="4" t="inlineStr">
        <is>
          <t>(9.00%)</t>
        </is>
      </c>
      <c r="D20" s="4" t="inlineStr">
        <is>
          <t>(7.00%)</t>
        </is>
      </c>
      <c r="E20" s="4" t="inlineStr">
        <is>
          <t>(16.00%)</t>
        </is>
      </c>
    </row>
    <row r="21">
      <c r="A21" s="4" t="inlineStr">
        <is>
          <t>Impact of foreign operations</t>
        </is>
      </c>
      <c r="C21" s="4" t="inlineStr">
        <is>
          <t>3.00%</t>
        </is>
      </c>
      <c r="D21" s="4" t="inlineStr">
        <is>
          <t>4.00%</t>
        </is>
      </c>
      <c r="E21" s="4" t="inlineStr">
        <is>
          <t>9.00%</t>
        </is>
      </c>
    </row>
    <row r="22">
      <c r="A22" s="4" t="inlineStr">
        <is>
          <t>Nondeductible executive compensation</t>
        </is>
      </c>
      <c r="C22" s="4" t="inlineStr">
        <is>
          <t>2.00%</t>
        </is>
      </c>
      <c r="D22" s="4" t="inlineStr">
        <is>
          <t>2.00%</t>
        </is>
      </c>
      <c r="E22" s="4" t="inlineStr">
        <is>
          <t>1.00%</t>
        </is>
      </c>
    </row>
    <row r="23">
      <c r="A23" s="4" t="inlineStr">
        <is>
          <t>Nondeductible debt conversion</t>
        </is>
      </c>
      <c r="C23" s="4" t="inlineStr">
        <is>
          <t>0.00%</t>
        </is>
      </c>
      <c r="D23" s="4" t="inlineStr">
        <is>
          <t>0.00%</t>
        </is>
      </c>
      <c r="E23" s="4" t="inlineStr">
        <is>
          <t>(1.00%)</t>
        </is>
      </c>
    </row>
    <row r="24">
      <c r="A24" s="4" t="inlineStr">
        <is>
          <t>Other</t>
        </is>
      </c>
      <c r="C24" s="4" t="inlineStr">
        <is>
          <t>1.00%</t>
        </is>
      </c>
      <c r="D24" s="4" t="inlineStr">
        <is>
          <t>0.00%</t>
        </is>
      </c>
      <c r="E24" s="4" t="inlineStr">
        <is>
          <t>(1.00%)</t>
        </is>
      </c>
    </row>
    <row r="25">
      <c r="A25" s="4" t="inlineStr">
        <is>
          <t>Valuation allowance</t>
        </is>
      </c>
      <c r="C25" s="4" t="inlineStr">
        <is>
          <t>28.00%</t>
        </is>
      </c>
      <c r="D25" s="4" t="inlineStr">
        <is>
          <t>23.00%</t>
        </is>
      </c>
      <c r="E25" s="4" t="inlineStr">
        <is>
          <t>29.00%</t>
        </is>
      </c>
    </row>
    <row r="26">
      <c r="A26" s="4" t="inlineStr">
        <is>
          <t>Net</t>
        </is>
      </c>
      <c r="C26" s="4" t="inlineStr">
        <is>
          <t>4.00%</t>
        </is>
      </c>
      <c r="D26" s="4" t="inlineStr">
        <is>
          <t>1.00%</t>
        </is>
      </c>
      <c r="E26" s="4" t="inlineStr">
        <is>
          <t>0.00%</t>
        </is>
      </c>
    </row>
    <row r="27">
      <c r="A27" s="4" t="inlineStr">
        <is>
          <t>Accrual for interest and penalties</t>
        </is>
      </c>
      <c r="C2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Deferred and Valuation (Details) - USD ($) $ in Thousands</t>
        </is>
      </c>
      <c r="B1" s="2" t="inlineStr">
        <is>
          <t>12 Months Ended</t>
        </is>
      </c>
    </row>
    <row r="2">
      <c r="B2" s="2" t="inlineStr">
        <is>
          <t>Dec. 31, 2021</t>
        </is>
      </c>
      <c r="C2" s="2" t="inlineStr">
        <is>
          <t>Dec. 31, 2020</t>
        </is>
      </c>
    </row>
    <row r="3">
      <c r="A3" s="3" t="inlineStr">
        <is>
          <t>Deferred tax assets</t>
        </is>
      </c>
    </row>
    <row r="4">
      <c r="A4" s="4" t="inlineStr">
        <is>
          <t>Intellectual property</t>
        </is>
      </c>
      <c r="B4" s="5" t="n">
        <v>105453</v>
      </c>
      <c r="C4" s="5" t="n">
        <v>68209</v>
      </c>
    </row>
    <row r="5">
      <c r="A5" s="4" t="inlineStr">
        <is>
          <t>Amortization/depreciation</t>
        </is>
      </c>
      <c r="B5" s="6" t="n">
        <v>277</v>
      </c>
      <c r="C5" s="6" t="n">
        <v>489</v>
      </c>
    </row>
    <row r="6">
      <c r="A6" s="4" t="inlineStr">
        <is>
          <t>Research tax credit</t>
        </is>
      </c>
      <c r="B6" s="6" t="n">
        <v>205095</v>
      </c>
      <c r="C6" s="6" t="n">
        <v>182651</v>
      </c>
    </row>
    <row r="7">
      <c r="A7" s="4" t="inlineStr">
        <is>
          <t>Net operating loss carry forwards</t>
        </is>
      </c>
      <c r="B7" s="6" t="n">
        <v>334762</v>
      </c>
      <c r="C7" s="6" t="n">
        <v>305876</v>
      </c>
    </row>
    <row r="8">
      <c r="A8" s="4" t="inlineStr">
        <is>
          <t>Deferred reimbursements</t>
        </is>
      </c>
      <c r="B8" s="6" t="n">
        <v>1587</v>
      </c>
      <c r="C8" s="6" t="n">
        <v>1912</v>
      </c>
    </row>
    <row r="9">
      <c r="A9" s="4" t="inlineStr">
        <is>
          <t>Non-cash stock issue</t>
        </is>
      </c>
      <c r="B9" s="6" t="n">
        <v>11779</v>
      </c>
      <c r="C9" s="6" t="n">
        <v>17553</v>
      </c>
    </row>
    <row r="10">
      <c r="A10" s="4" t="inlineStr">
        <is>
          <t>Interest carry forward limitation</t>
        </is>
      </c>
      <c r="B10" s="6" t="n">
        <v>8285</v>
      </c>
      <c r="C10" s="6" t="n">
        <v>5655</v>
      </c>
    </row>
    <row r="11">
      <c r="A11" s="4" t="inlineStr">
        <is>
          <t>Lease liability</t>
        </is>
      </c>
      <c r="B11" s="6" t="n">
        <v>9105</v>
      </c>
      <c r="C11" s="6" t="n">
        <v>9235</v>
      </c>
    </row>
    <row r="12">
      <c r="A12" s="4" t="inlineStr">
        <is>
          <t>Other</t>
        </is>
      </c>
      <c r="B12" s="6" t="n">
        <v>15884</v>
      </c>
      <c r="C12" s="6" t="n">
        <v>10855</v>
      </c>
    </row>
    <row r="13">
      <c r="A13" s="4" t="inlineStr">
        <is>
          <t>Gross deferred tax assets</t>
        </is>
      </c>
      <c r="B13" s="6" t="n">
        <v>692227</v>
      </c>
      <c r="C13" s="6" t="n">
        <v>602435</v>
      </c>
    </row>
    <row r="14">
      <c r="A14" s="3" t="inlineStr">
        <is>
          <t>Deferred tax liabilities</t>
        </is>
      </c>
    </row>
    <row r="15">
      <c r="A15" s="4" t="inlineStr">
        <is>
          <t>Business acquisition</t>
        </is>
      </c>
      <c r="B15" s="6" t="n">
        <v>-4930</v>
      </c>
      <c r="C15" s="6" t="n">
        <v>-4937</v>
      </c>
    </row>
    <row r="16">
      <c r="A16" s="4" t="inlineStr">
        <is>
          <t>Royalty payable</t>
        </is>
      </c>
      <c r="B16" s="6" t="n">
        <v>-105453</v>
      </c>
      <c r="C16" s="6" t="n">
        <v>-68209</v>
      </c>
    </row>
    <row r="17">
      <c r="A17" s="4" t="inlineStr">
        <is>
          <t>Convertible notes</t>
        </is>
      </c>
      <c r="B17" s="6" t="n">
        <v>0</v>
      </c>
      <c r="C17" s="6" t="n">
        <v>-94</v>
      </c>
    </row>
    <row r="18">
      <c r="A18" s="4" t="inlineStr">
        <is>
          <t>Advanced R&amp;D payments</t>
        </is>
      </c>
      <c r="B18" s="6" t="n">
        <v>-1802</v>
      </c>
      <c r="C18" s="6" t="n">
        <v>-1776</v>
      </c>
    </row>
    <row r="19">
      <c r="A19" s="4" t="inlineStr">
        <is>
          <t>Right of use asset</t>
        </is>
      </c>
      <c r="B19" s="6" t="n">
        <v>-3130</v>
      </c>
      <c r="C19" s="6" t="n">
        <v>-3420</v>
      </c>
    </row>
    <row r="20">
      <c r="A20" s="4" t="inlineStr">
        <is>
          <t>Total net deferred tax assets</t>
        </is>
      </c>
      <c r="B20" s="6" t="n">
        <v>576912</v>
      </c>
      <c r="C20" s="6" t="n">
        <v>523999</v>
      </c>
    </row>
    <row r="21">
      <c r="A21" s="4" t="inlineStr">
        <is>
          <t>Less: valuation allowance</t>
        </is>
      </c>
      <c r="B21" s="6" t="n">
        <v>-581842</v>
      </c>
      <c r="C21" s="6" t="n">
        <v>-528895</v>
      </c>
    </row>
    <row r="22">
      <c r="A22" s="4" t="inlineStr">
        <is>
          <t>Net deferred tax liability</t>
        </is>
      </c>
      <c r="B22" s="6" t="n">
        <v>-4930</v>
      </c>
      <c r="C22" s="5" t="n">
        <v>-4896</v>
      </c>
    </row>
    <row r="23">
      <c r="A23" s="4" t="inlineStr">
        <is>
          <t>Increase in the valuation allowance</t>
        </is>
      </c>
      <c r="B23" s="5" t="n">
        <v>-52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Income Taxes - Loss Carryforwards (Details) $ in Millions</t>
        </is>
      </c>
      <c r="B1" s="2" t="inlineStr">
        <is>
          <t>Dec. 31, 2021USD ($)</t>
        </is>
      </c>
    </row>
    <row r="2">
      <c r="A2" s="4" t="inlineStr">
        <is>
          <t>Research and experimentation tax credit carryforward</t>
        </is>
      </c>
    </row>
    <row r="3">
      <c r="A3" s="3" t="inlineStr">
        <is>
          <t>Operating Loss Carryforwards [Line Items]</t>
        </is>
      </c>
    </row>
    <row r="4">
      <c r="A4" s="4" t="inlineStr">
        <is>
          <t>Tax credit carryforward amount</t>
        </is>
      </c>
      <c r="B4" s="8" t="n">
        <v>30.3</v>
      </c>
    </row>
    <row r="5">
      <c r="A5" s="4" t="inlineStr">
        <is>
          <t>Orphan drug tax credit carryforwards</t>
        </is>
      </c>
    </row>
    <row r="6">
      <c r="A6" s="3" t="inlineStr">
        <is>
          <t>Operating Loss Carryforwards [Line Items]</t>
        </is>
      </c>
    </row>
    <row r="7">
      <c r="A7" s="4" t="inlineStr">
        <is>
          <t>Tax credit carryforward amount</t>
        </is>
      </c>
      <c r="B7" s="10" t="n">
        <v>165.2</v>
      </c>
    </row>
    <row r="8">
      <c r="A8" s="4" t="inlineStr">
        <is>
          <t>Federal</t>
        </is>
      </c>
    </row>
    <row r="9">
      <c r="A9" s="3" t="inlineStr">
        <is>
          <t>Operating Loss Carryforwards [Line Items]</t>
        </is>
      </c>
    </row>
    <row r="10">
      <c r="A10" s="4" t="inlineStr">
        <is>
          <t>Amount of net operating loss carry forwards</t>
        </is>
      </c>
      <c r="B10" s="6" t="n">
        <v>1292</v>
      </c>
    </row>
    <row r="11">
      <c r="A11" s="4" t="inlineStr">
        <is>
          <t>State</t>
        </is>
      </c>
    </row>
    <row r="12">
      <c r="A12" s="3" t="inlineStr">
        <is>
          <t>Operating Loss Carryforwards [Line Items]</t>
        </is>
      </c>
    </row>
    <row r="13">
      <c r="A13" s="4" t="inlineStr">
        <is>
          <t>Amount of net operating loss carry forwards</t>
        </is>
      </c>
      <c r="B13" s="5"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s>
  <sheetData>
    <row r="1">
      <c r="A1" s="1" t="inlineStr">
        <is>
          <t>Collaborative Agreements (Details) $ in Thousands</t>
        </is>
      </c>
      <c r="B1" s="2" t="inlineStr">
        <is>
          <t>1 Months Ended</t>
        </is>
      </c>
      <c r="D1" s="2" t="inlineStr">
        <is>
          <t>12 Months Ended</t>
        </is>
      </c>
    </row>
    <row r="2">
      <c r="B2" s="2" t="inlineStr">
        <is>
          <t>Oct. 31, 2018USD ($)</t>
        </is>
      </c>
      <c r="C2" s="2" t="inlineStr">
        <is>
          <t>Nov. 30, 2013USD ($)market</t>
        </is>
      </c>
      <c r="D2" s="2" t="inlineStr">
        <is>
          <t>Dec. 31, 2021USD ($)</t>
        </is>
      </c>
      <c r="E2" s="2" t="inlineStr">
        <is>
          <t>Dec. 31, 2020USD ($)</t>
        </is>
      </c>
      <c r="F2" s="2" t="inlineStr">
        <is>
          <t>Dec. 31, 2019USD ($)</t>
        </is>
      </c>
    </row>
    <row r="3">
      <c r="A3" s="3" t="inlineStr">
        <is>
          <t>Collaborative Agreements</t>
        </is>
      </c>
    </row>
    <row r="4">
      <c r="A4" s="4" t="inlineStr">
        <is>
          <t>Net product sales</t>
        </is>
      </c>
      <c r="D4" s="5" t="n">
        <v>305514</v>
      </c>
      <c r="E4" s="5" t="n">
        <v>260886</v>
      </c>
      <c r="F4" s="5" t="n">
        <v>182237</v>
      </c>
    </row>
    <row r="5">
      <c r="A5" s="4" t="inlineStr">
        <is>
          <t>Deferred reimbursements</t>
        </is>
      </c>
      <c r="D5" s="6" t="n">
        <v>5906</v>
      </c>
      <c r="E5" s="6" t="n">
        <v>7406</v>
      </c>
    </row>
    <row r="6">
      <c r="A6" s="4" t="inlineStr">
        <is>
          <t>Accrued expenses and other current liabilities</t>
        </is>
      </c>
      <c r="D6" s="6" t="n">
        <v>98153</v>
      </c>
      <c r="E6" s="5" t="n">
        <v>96841</v>
      </c>
    </row>
    <row r="7">
      <c r="A7" s="4" t="inlineStr">
        <is>
          <t>Collaborative Arrangements</t>
        </is>
      </c>
    </row>
    <row r="8">
      <c r="A8" s="3" t="inlineStr">
        <is>
          <t>Collaborative Agreements</t>
        </is>
      </c>
    </row>
    <row r="9">
      <c r="A9" s="4" t="inlineStr">
        <is>
          <t>Conditional aggregate payments per indication</t>
        </is>
      </c>
      <c r="B9" s="5" t="n">
        <v>88000</v>
      </c>
    </row>
    <row r="10">
      <c r="A10" s="4" t="inlineStr">
        <is>
          <t>Discovery program fee</t>
        </is>
      </c>
      <c r="B10" s="5" t="n">
        <v>10000</v>
      </c>
    </row>
    <row r="11">
      <c r="A11" s="4" t="inlineStr">
        <is>
          <t>Term of agreement</t>
        </is>
      </c>
      <c r="B11" s="4" t="inlineStr">
        <is>
          <t>5 years</t>
        </is>
      </c>
    </row>
    <row r="12">
      <c r="A12" s="4" t="inlineStr">
        <is>
          <t>Collaborative Arrangements | GSK</t>
        </is>
      </c>
    </row>
    <row r="13">
      <c r="A13" s="3" t="inlineStr">
        <is>
          <t>Collaborative Agreements</t>
        </is>
      </c>
    </row>
    <row r="14">
      <c r="A14" s="4" t="inlineStr">
        <is>
          <t>Payments for collaborative agreement</t>
        </is>
      </c>
      <c r="D14" s="6" t="n">
        <v>1500</v>
      </c>
    </row>
    <row r="15">
      <c r="A15" s="4" t="inlineStr">
        <is>
          <t>Revised Agreement | GSK</t>
        </is>
      </c>
    </row>
    <row r="16">
      <c r="A16" s="3" t="inlineStr">
        <is>
          <t>Collaborative Agreements</t>
        </is>
      </c>
    </row>
    <row r="17">
      <c r="A17" s="4" t="inlineStr">
        <is>
          <t>Potential milestone payments upon achievement of post-approval and sales-based milestones</t>
        </is>
      </c>
      <c r="C17" s="5" t="n">
        <v>40000</v>
      </c>
    </row>
    <row r="18">
      <c r="A18" s="4" t="inlineStr">
        <is>
          <t>Number of major markets outside the U.S. from whom parties to contractual arrangement is eligible to receive post-approval and sales-based milestones | market</t>
        </is>
      </c>
      <c r="C18" s="6" t="n">
        <v>8</v>
      </c>
    </row>
    <row r="19">
      <c r="A19" s="4" t="inlineStr">
        <is>
          <t>Net product sales</t>
        </is>
      </c>
      <c r="D19" s="6" t="n">
        <v>25400</v>
      </c>
    </row>
    <row r="20">
      <c r="A20" s="4" t="inlineStr">
        <is>
          <t>Deferred reimbursements</t>
        </is>
      </c>
      <c r="D20" s="6" t="n">
        <v>7400</v>
      </c>
    </row>
    <row r="21">
      <c r="A21" s="4" t="inlineStr">
        <is>
          <t>Accrued expenses and other current liabilities</t>
        </is>
      </c>
      <c r="D21" s="5" t="n">
        <v>450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gain (loss), tax impact</t>
        </is>
      </c>
      <c r="B4" s="5" t="n">
        <v>0</v>
      </c>
      <c r="C4" s="5" t="n">
        <v>1552</v>
      </c>
      <c r="D4" s="5" t="n">
        <v>889</v>
      </c>
    </row>
    <row r="5">
      <c r="A5" s="4" t="inlineStr">
        <is>
          <t>Available-for-sale securities, tax expense (benefit)</t>
        </is>
      </c>
      <c r="B5" s="5" t="n">
        <v>0</v>
      </c>
      <c r="C5" s="5" t="n">
        <v>-50</v>
      </c>
      <c r="D5" s="5" t="n">
        <v>1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Details) - USD ($)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t>
        </is>
      </c>
      <c r="B4" s="5" t="n">
        <v>-250460</v>
      </c>
      <c r="C4" s="5" t="n">
        <v>-276852</v>
      </c>
      <c r="D4" s="5" t="n">
        <v>-356388</v>
      </c>
    </row>
    <row r="5">
      <c r="A5" s="3" t="inlineStr">
        <is>
          <t>Denominator:</t>
        </is>
      </c>
    </row>
    <row r="6">
      <c r="A6" s="4" t="inlineStr">
        <is>
          <t>Weighted-average common shares outstanding - basic (in shares)</t>
        </is>
      </c>
      <c r="B6" s="6" t="n">
        <v>271421986</v>
      </c>
      <c r="C6" s="6" t="n">
        <v>258867380</v>
      </c>
      <c r="D6" s="6" t="n">
        <v>240421001</v>
      </c>
    </row>
    <row r="7">
      <c r="A7" s="4" t="inlineStr">
        <is>
          <t>Weighted-average common shares outstanding - diluted (in shares)</t>
        </is>
      </c>
      <c r="B7" s="6" t="n">
        <v>271421986</v>
      </c>
      <c r="C7" s="6" t="n">
        <v>258867380</v>
      </c>
      <c r="D7" s="6" t="n">
        <v>240421001</v>
      </c>
    </row>
    <row r="8">
      <c r="A8" s="3" t="inlineStr">
        <is>
          <t>Antidilutive securities</t>
        </is>
      </c>
    </row>
    <row r="9">
      <c r="A9" s="4" t="inlineStr">
        <is>
          <t>Antidilutive securities excluded from computation of diluted earnings per share (in shares)</t>
        </is>
      </c>
      <c r="B9" s="6" t="n">
        <v>22072000</v>
      </c>
      <c r="C9" s="6" t="n">
        <v>24129000</v>
      </c>
      <c r="D9" s="6" t="n">
        <v>25533000</v>
      </c>
    </row>
    <row r="10">
      <c r="A10" s="4" t="inlineStr">
        <is>
          <t>Options to purchase common stock</t>
        </is>
      </c>
    </row>
    <row r="11">
      <c r="A11" s="3" t="inlineStr">
        <is>
          <t>Antidilutive securities</t>
        </is>
      </c>
    </row>
    <row r="12">
      <c r="A12" s="4" t="inlineStr">
        <is>
          <t>Antidilutive securities excluded from computation of diluted earnings per share (in shares)</t>
        </is>
      </c>
      <c r="B12" s="6" t="n">
        <v>14731000</v>
      </c>
      <c r="C12" s="6" t="n">
        <v>14032000</v>
      </c>
      <c r="D12" s="6" t="n">
        <v>16724000</v>
      </c>
    </row>
    <row r="13">
      <c r="A13" s="4" t="inlineStr">
        <is>
          <t>Unvested restricted stock units</t>
        </is>
      </c>
    </row>
    <row r="14">
      <c r="A14" s="3" t="inlineStr">
        <is>
          <t>Antidilutive securities</t>
        </is>
      </c>
    </row>
    <row r="15">
      <c r="A15" s="4" t="inlineStr">
        <is>
          <t>Antidilutive securities excluded from computation of diluted earnings per share (in shares)</t>
        </is>
      </c>
      <c r="B15" s="6" t="n">
        <v>7341000</v>
      </c>
      <c r="C15" s="6" t="n">
        <v>7080000</v>
      </c>
      <c r="D15" s="6" t="n">
        <v>5792000</v>
      </c>
    </row>
    <row r="16">
      <c r="A16" s="4" t="inlineStr">
        <is>
          <t>Outstanding warrants, convertible to common stock</t>
        </is>
      </c>
    </row>
    <row r="17">
      <c r="A17" s="3" t="inlineStr">
        <is>
          <t>Antidilutive securities</t>
        </is>
      </c>
    </row>
    <row r="18">
      <c r="A18" s="4" t="inlineStr">
        <is>
          <t>Antidilutive securities excluded from computation of diluted earnings per share (in shares)</t>
        </is>
      </c>
      <c r="B18" s="6" t="n">
        <v>0</v>
      </c>
      <c r="C18" s="6" t="n">
        <v>2555000</v>
      </c>
      <c r="D18" s="6" t="n">
        <v>2555000</v>
      </c>
    </row>
    <row r="19">
      <c r="A19" s="4" t="inlineStr">
        <is>
          <t>Convertible notes</t>
        </is>
      </c>
    </row>
    <row r="20">
      <c r="A20" s="3" t="inlineStr">
        <is>
          <t>Antidilutive securities</t>
        </is>
      </c>
    </row>
    <row r="21">
      <c r="A21" s="4" t="inlineStr">
        <is>
          <t>Antidilutive securities excluded from computation of diluted earnings per share (in shares)</t>
        </is>
      </c>
      <c r="B21" s="6" t="n">
        <v>0</v>
      </c>
      <c r="C21" s="6" t="n">
        <v>462000</v>
      </c>
      <c r="D21" s="6" t="n">
        <v>46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2" customWidth="1" min="6" max="6"/>
    <col width="20"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Warrants</t>
        </is>
      </c>
      <c r="F1" s="2" t="inlineStr">
        <is>
          <t>Other Comprehensive Gain (Loss)</t>
        </is>
      </c>
      <c r="G1" s="2" t="inlineStr">
        <is>
          <t>Accumulated Deficit</t>
        </is>
      </c>
    </row>
    <row r="2">
      <c r="A2" s="4" t="inlineStr">
        <is>
          <t>Balance (in shares) at Dec. 31, 2018</t>
        </is>
      </c>
      <c r="C2" s="6" t="n">
        <v>189383924</v>
      </c>
    </row>
    <row r="3">
      <c r="A3" s="4" t="inlineStr">
        <is>
          <t>Balance at Dec. 31, 2018</t>
        </is>
      </c>
      <c r="B3" s="5" t="n">
        <v>342912</v>
      </c>
      <c r="C3" s="5" t="n">
        <v>1942</v>
      </c>
      <c r="D3" s="5" t="n">
        <v>1740061</v>
      </c>
      <c r="E3" s="5" t="n">
        <v>13063</v>
      </c>
      <c r="F3" s="5" t="n">
        <v>68</v>
      </c>
      <c r="G3" s="5" t="n">
        <v>-1412222</v>
      </c>
    </row>
    <row r="4">
      <c r="A4" s="3" t="inlineStr">
        <is>
          <t>Increase (Decrease) in Stockholders' Equity</t>
        </is>
      </c>
    </row>
    <row r="5">
      <c r="A5" s="4" t="inlineStr">
        <is>
          <t>Stock options exercised, net (in shares)</t>
        </is>
      </c>
      <c r="B5" s="6" t="n">
        <v>1967000</v>
      </c>
      <c r="C5" s="6" t="n">
        <v>1967087</v>
      </c>
    </row>
    <row r="6">
      <c r="A6" s="4" t="inlineStr">
        <is>
          <t>Stock options exercised, net</t>
        </is>
      </c>
      <c r="B6" s="5" t="n">
        <v>11476</v>
      </c>
      <c r="C6" s="5" t="n">
        <v>20</v>
      </c>
      <c r="D6" s="6" t="n">
        <v>11456</v>
      </c>
    </row>
    <row r="7">
      <c r="A7" s="4" t="inlineStr">
        <is>
          <t>Stock issued from equity financing (in shares)</t>
        </is>
      </c>
      <c r="C7" s="6" t="n">
        <v>18720930</v>
      </c>
    </row>
    <row r="8">
      <c r="A8" s="4" t="inlineStr">
        <is>
          <t>Stock issued from equity financing</t>
        </is>
      </c>
      <c r="B8" s="6" t="n">
        <v>188994</v>
      </c>
      <c r="C8" s="5" t="n">
        <v>187</v>
      </c>
      <c r="D8" s="6" t="n">
        <v>188807</v>
      </c>
    </row>
    <row r="9">
      <c r="A9" s="4" t="inlineStr">
        <is>
          <t>Restricted stock tax vesting (in shares)</t>
        </is>
      </c>
      <c r="C9" s="6" t="n">
        <v>477198</v>
      </c>
    </row>
    <row r="10">
      <c r="A10" s="4" t="inlineStr">
        <is>
          <t>Employee withholding taxes related to restricted stock unit vesting</t>
        </is>
      </c>
      <c r="B10" s="6" t="n">
        <v>-3235</v>
      </c>
      <c r="D10" s="6" t="n">
        <v>-3235</v>
      </c>
    </row>
    <row r="11">
      <c r="A11" s="4" t="inlineStr">
        <is>
          <t>Stock issued for contingent consideration (in shares)</t>
        </is>
      </c>
      <c r="C11" s="6" t="n">
        <v>771804</v>
      </c>
    </row>
    <row r="12">
      <c r="A12" s="4" t="inlineStr">
        <is>
          <t>Stock issued for contingent consideration</t>
        </is>
      </c>
      <c r="B12" s="6" t="n">
        <v>9316</v>
      </c>
    </row>
    <row r="13">
      <c r="A13" s="4" t="inlineStr">
        <is>
          <t>Stock-based compensation</t>
        </is>
      </c>
      <c r="B13" s="6" t="n">
        <v>44430</v>
      </c>
      <c r="D13" s="6" t="n">
        <v>44430</v>
      </c>
    </row>
    <row r="14">
      <c r="A14" s="4" t="inlineStr">
        <is>
          <t>Warrants exercised (in shares)</t>
        </is>
      </c>
      <c r="C14" s="6" t="n">
        <v>101787</v>
      </c>
    </row>
    <row r="15">
      <c r="A15" s="4" t="inlineStr">
        <is>
          <t>Warrants exercised</t>
        </is>
      </c>
      <c r="B15" s="6" t="n">
        <v>812</v>
      </c>
      <c r="C15" s="5" t="n">
        <v>1</v>
      </c>
      <c r="D15" s="6" t="n">
        <v>1487</v>
      </c>
      <c r="E15" s="6" t="n">
        <v>-676</v>
      </c>
    </row>
    <row r="16">
      <c r="A16" s="4" t="inlineStr">
        <is>
          <t>Equity component of the convertible notes (in shares)</t>
        </is>
      </c>
      <c r="C16" s="6" t="n">
        <v>43995139</v>
      </c>
    </row>
    <row r="17">
      <c r="A17" s="4" t="inlineStr">
        <is>
          <t>Equity component of the convertible notes</t>
        </is>
      </c>
      <c r="B17" s="6" t="n">
        <v>215476</v>
      </c>
    </row>
    <row r="18">
      <c r="A18" s="4" t="inlineStr">
        <is>
          <t>Termination of capped call confirmations</t>
        </is>
      </c>
      <c r="B18" s="6" t="n">
        <v>19875</v>
      </c>
      <c r="D18" s="6" t="n">
        <v>19875</v>
      </c>
    </row>
    <row r="19">
      <c r="A19" s="4" t="inlineStr">
        <is>
          <t>Unrealized holding gain on available-for-sale securities</t>
        </is>
      </c>
      <c r="B19" s="6" t="n">
        <v>467</v>
      </c>
      <c r="F19" s="6" t="n">
        <v>467</v>
      </c>
    </row>
    <row r="20">
      <c r="A20" s="4" t="inlineStr">
        <is>
          <t>Foreign currency translation adjustment</t>
        </is>
      </c>
      <c r="B20" s="6" t="n">
        <v>2290</v>
      </c>
      <c r="F20" s="6" t="n">
        <v>2290</v>
      </c>
    </row>
    <row r="21">
      <c r="A21" s="4" t="inlineStr">
        <is>
          <t>Net loss</t>
        </is>
      </c>
      <c r="B21" s="6" t="n">
        <v>-356388</v>
      </c>
      <c r="G21" s="6" t="n">
        <v>-356388</v>
      </c>
    </row>
    <row r="22">
      <c r="A22" s="4" t="inlineStr">
        <is>
          <t>Balance (in shares) at Dec. 31, 2019</t>
        </is>
      </c>
      <c r="C22" s="6" t="n">
        <v>255417869</v>
      </c>
    </row>
    <row r="23">
      <c r="A23" s="4" t="inlineStr">
        <is>
          <t>Balance at Dec. 31, 2019</t>
        </is>
      </c>
      <c r="B23" s="5" t="n">
        <v>476425</v>
      </c>
      <c r="C23" s="5" t="n">
        <v>2598</v>
      </c>
      <c r="D23" s="6" t="n">
        <v>2227225</v>
      </c>
      <c r="E23" s="6" t="n">
        <v>12387</v>
      </c>
      <c r="F23" s="6" t="n">
        <v>2825</v>
      </c>
      <c r="G23" s="6" t="n">
        <v>-1768610</v>
      </c>
    </row>
    <row r="24">
      <c r="A24" s="3" t="inlineStr">
        <is>
          <t>Increase (Decrease) in Stockholders' Equity</t>
        </is>
      </c>
    </row>
    <row r="25">
      <c r="A25" s="4" t="inlineStr">
        <is>
          <t>Stock options exercised, net (in shares)</t>
        </is>
      </c>
      <c r="B25" s="6" t="n">
        <v>5243000</v>
      </c>
      <c r="C25" s="6" t="n">
        <v>5233672</v>
      </c>
    </row>
    <row r="26">
      <c r="A26" s="4" t="inlineStr">
        <is>
          <t>Stock options exercised, net</t>
        </is>
      </c>
      <c r="B26" s="5" t="n">
        <v>42282</v>
      </c>
      <c r="C26" s="5" t="n">
        <v>52</v>
      </c>
      <c r="D26" s="6" t="n">
        <v>42230</v>
      </c>
    </row>
    <row r="27">
      <c r="A27" s="4" t="inlineStr">
        <is>
          <t>Restricted stock tax vesting (in shares)</t>
        </is>
      </c>
      <c r="C27" s="6" t="n">
        <v>1411920</v>
      </c>
    </row>
    <row r="28">
      <c r="A28" s="4" t="inlineStr">
        <is>
          <t>Employee withholding taxes related to restricted stock unit vesting</t>
        </is>
      </c>
      <c r="B28" s="6" t="n">
        <v>-10028</v>
      </c>
      <c r="D28" s="6" t="n">
        <v>-10028</v>
      </c>
    </row>
    <row r="29">
      <c r="A29" s="4" t="inlineStr">
        <is>
          <t>Stock-based compensation</t>
        </is>
      </c>
      <c r="B29" s="6" t="n">
        <v>49151</v>
      </c>
      <c r="D29" s="6" t="n">
        <v>49151</v>
      </c>
    </row>
    <row r="30">
      <c r="A30" s="4" t="inlineStr">
        <is>
          <t>Unrealized holding gain on available-for-sale securities</t>
        </is>
      </c>
      <c r="B30" s="6" t="n">
        <v>-225</v>
      </c>
      <c r="F30" s="6" t="n">
        <v>-225</v>
      </c>
    </row>
    <row r="31">
      <c r="A31" s="4" t="inlineStr">
        <is>
          <t>Foreign currency translation adjustment</t>
        </is>
      </c>
      <c r="B31" s="6" t="n">
        <v>5627</v>
      </c>
      <c r="F31" s="6" t="n">
        <v>5627</v>
      </c>
    </row>
    <row r="32">
      <c r="A32" s="4" t="inlineStr">
        <is>
          <t>Net loss</t>
        </is>
      </c>
      <c r="B32" s="5" t="n">
        <v>-276852</v>
      </c>
      <c r="G32" s="6" t="n">
        <v>-276852</v>
      </c>
    </row>
    <row r="33">
      <c r="A33" s="4" t="inlineStr">
        <is>
          <t>Balance (in shares) at Dec. 31, 2020</t>
        </is>
      </c>
      <c r="B33" s="6" t="n">
        <v>262063461</v>
      </c>
      <c r="C33" s="6" t="n">
        <v>262063461</v>
      </c>
    </row>
    <row r="34">
      <c r="A34" s="4" t="inlineStr">
        <is>
          <t>Balance at Dec. 31, 2020</t>
        </is>
      </c>
      <c r="B34" s="5" t="n">
        <v>286380</v>
      </c>
      <c r="C34" s="5" t="n">
        <v>2650</v>
      </c>
      <c r="D34" s="6" t="n">
        <v>2308578</v>
      </c>
      <c r="E34" s="6" t="n">
        <v>12387</v>
      </c>
      <c r="F34" s="6" t="n">
        <v>8227</v>
      </c>
      <c r="G34" s="6" t="n">
        <v>-2045462</v>
      </c>
    </row>
    <row r="35">
      <c r="A35" s="3" t="inlineStr">
        <is>
          <t>Increase (Decrease) in Stockholders' Equity</t>
        </is>
      </c>
    </row>
    <row r="36">
      <c r="A36" s="4" t="inlineStr">
        <is>
          <t>Stock options exercised, net (in shares)</t>
        </is>
      </c>
      <c r="B36" s="6" t="n">
        <v>1483000</v>
      </c>
      <c r="C36" s="6" t="n">
        <v>1461189</v>
      </c>
    </row>
    <row r="37">
      <c r="A37" s="4" t="inlineStr">
        <is>
          <t>Stock options exercised, net</t>
        </is>
      </c>
      <c r="B37" s="5" t="n">
        <v>10228</v>
      </c>
      <c r="C37" s="5" t="n">
        <v>15</v>
      </c>
      <c r="D37" s="6" t="n">
        <v>10213</v>
      </c>
    </row>
    <row r="38">
      <c r="A38" s="4" t="inlineStr">
        <is>
          <t>Stock issued from equity financing</t>
        </is>
      </c>
      <c r="B38" s="6" t="n">
        <v>199747</v>
      </c>
      <c r="C38" s="5" t="n">
        <v>112</v>
      </c>
      <c r="D38" s="6" t="n">
        <v>199552</v>
      </c>
      <c r="E38" s="6" t="n">
        <v>83</v>
      </c>
    </row>
    <row r="39">
      <c r="A39" s="4" t="inlineStr">
        <is>
          <t>Restricted stock tax vesting (in shares)</t>
        </is>
      </c>
      <c r="C39" s="6" t="n">
        <v>1064135</v>
      </c>
    </row>
    <row r="40">
      <c r="A40" s="4" t="inlineStr">
        <is>
          <t>Employee withholding taxes related to restricted stock unit vesting</t>
        </is>
      </c>
      <c r="B40" s="6" t="n">
        <v>-15009</v>
      </c>
      <c r="D40" s="6" t="n">
        <v>-15009</v>
      </c>
    </row>
    <row r="41">
      <c r="A41" s="4" t="inlineStr">
        <is>
          <t>Stock-based compensation</t>
        </is>
      </c>
      <c r="B41" s="6" t="n">
        <v>57838</v>
      </c>
      <c r="D41" s="6" t="n">
        <v>57838</v>
      </c>
    </row>
    <row r="42">
      <c r="A42" s="4" t="inlineStr">
        <is>
          <t>Warrants exercised (in shares)</t>
        </is>
      </c>
      <c r="C42" s="6" t="n">
        <v>2554999</v>
      </c>
    </row>
    <row r="43">
      <c r="A43" s="4" t="inlineStr">
        <is>
          <t>Warrants exercised</t>
        </is>
      </c>
      <c r="B43" s="6" t="n">
        <v>19230</v>
      </c>
      <c r="C43" s="5" t="n">
        <v>26</v>
      </c>
      <c r="D43" s="6" t="n">
        <v>31591</v>
      </c>
      <c r="E43" s="6" t="n">
        <v>-12387</v>
      </c>
    </row>
    <row r="44">
      <c r="A44" s="4" t="inlineStr">
        <is>
          <t>Equity component of the convertible notes</t>
        </is>
      </c>
      <c r="B44" s="6" t="n">
        <v>2661</v>
      </c>
    </row>
    <row r="45">
      <c r="A45" s="4" t="inlineStr">
        <is>
          <t>Unrealized holding gain on available-for-sale securities</t>
        </is>
      </c>
      <c r="B45" s="6" t="n">
        <v>-85</v>
      </c>
      <c r="F45" s="6" t="n">
        <v>-85</v>
      </c>
    </row>
    <row r="46">
      <c r="A46" s="4" t="inlineStr">
        <is>
          <t>Foreign currency translation adjustment</t>
        </is>
      </c>
      <c r="B46" s="6" t="n">
        <v>-3161</v>
      </c>
      <c r="F46" s="6" t="n">
        <v>-3161</v>
      </c>
    </row>
    <row r="47">
      <c r="A47" s="4" t="inlineStr">
        <is>
          <t>Net loss</t>
        </is>
      </c>
      <c r="B47" s="5" t="n">
        <v>-250460</v>
      </c>
      <c r="G47" s="6" t="n">
        <v>-250460</v>
      </c>
    </row>
    <row r="48">
      <c r="A48" s="4" t="inlineStr">
        <is>
          <t>Balance (in shares) at Dec. 31, 2021</t>
        </is>
      </c>
      <c r="B48" s="6" t="n">
        <v>278912800</v>
      </c>
      <c r="C48" s="6" t="n">
        <v>278912800</v>
      </c>
    </row>
    <row r="49">
      <c r="A49" s="4" t="inlineStr">
        <is>
          <t>Balance at Dec. 31, 2021</t>
        </is>
      </c>
      <c r="B49" s="5" t="n">
        <v>307369</v>
      </c>
      <c r="C49" s="5" t="n">
        <v>2808</v>
      </c>
      <c r="D49" s="5" t="n">
        <v>2595419</v>
      </c>
      <c r="E49" s="5" t="n">
        <v>83</v>
      </c>
      <c r="F49" s="5" t="n">
        <v>4981</v>
      </c>
      <c r="G49" s="5" t="n">
        <v>-22959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250460</v>
      </c>
      <c r="C4" s="5" t="n">
        <v>-276852</v>
      </c>
      <c r="D4" s="5" t="n">
        <v>-356388</v>
      </c>
    </row>
    <row r="5">
      <c r="A5" s="3" t="inlineStr">
        <is>
          <t>Adjustments to reconcile net loss to net cash used in operating activities:</t>
        </is>
      </c>
    </row>
    <row r="6">
      <c r="A6" s="4" t="inlineStr">
        <is>
          <t>Amortization of debt discount and deferred financing</t>
        </is>
      </c>
      <c r="B6" s="6" t="n">
        <v>2490</v>
      </c>
      <c r="C6" s="6" t="n">
        <v>1794</v>
      </c>
      <c r="D6" s="6" t="n">
        <v>2546</v>
      </c>
    </row>
    <row r="7">
      <c r="A7" s="4" t="inlineStr">
        <is>
          <t>Depreciation and amortization</t>
        </is>
      </c>
      <c r="B7" s="6" t="n">
        <v>6209</v>
      </c>
      <c r="C7" s="6" t="n">
        <v>8846</v>
      </c>
      <c r="D7" s="6" t="n">
        <v>4775</v>
      </c>
    </row>
    <row r="8">
      <c r="A8" s="4" t="inlineStr">
        <is>
          <t>Stock-based compensation</t>
        </is>
      </c>
      <c r="B8" s="6" t="n">
        <v>57838</v>
      </c>
      <c r="C8" s="6" t="n">
        <v>49151</v>
      </c>
      <c r="D8" s="6" t="n">
        <v>44430</v>
      </c>
    </row>
    <row r="9">
      <c r="A9" s="4" t="inlineStr">
        <is>
          <t>Loss on exchange of convertible notes</t>
        </is>
      </c>
      <c r="B9" s="6" t="n">
        <v>0</v>
      </c>
      <c r="C9" s="6" t="n">
        <v>0</v>
      </c>
      <c r="D9" s="6" t="n">
        <v>40624</v>
      </c>
    </row>
    <row r="10">
      <c r="A10" s="4" t="inlineStr">
        <is>
          <t>Loss on extinguishment of debt</t>
        </is>
      </c>
      <c r="B10" s="6" t="n">
        <v>257</v>
      </c>
      <c r="C10" s="6" t="n">
        <v>7276</v>
      </c>
      <c r="D10" s="6" t="n">
        <v>0</v>
      </c>
    </row>
    <row r="11">
      <c r="A11" s="4" t="inlineStr">
        <is>
          <t>Non-cash changes in the fair value of contingent consideration payable</t>
        </is>
      </c>
      <c r="B11" s="6" t="n">
        <v>6514</v>
      </c>
      <c r="C11" s="6" t="n">
        <v>3144</v>
      </c>
      <c r="D11" s="6" t="n">
        <v>3297</v>
      </c>
    </row>
    <row r="12">
      <c r="A12" s="4" t="inlineStr">
        <is>
          <t>Foreign currency remeasurement loss</t>
        </is>
      </c>
      <c r="B12" s="6" t="n">
        <v>3565</v>
      </c>
      <c r="C12" s="6" t="n">
        <v>5471</v>
      </c>
      <c r="D12" s="6" t="n">
        <v>254</v>
      </c>
    </row>
    <row r="13">
      <c r="A13" s="4" t="inlineStr">
        <is>
          <t>Non-cash deferred taxes</t>
        </is>
      </c>
      <c r="B13" s="6" t="n">
        <v>34</v>
      </c>
      <c r="C13" s="6" t="n">
        <v>-155</v>
      </c>
      <c r="D13" s="6" t="n">
        <v>-1415</v>
      </c>
    </row>
    <row r="14">
      <c r="A14" s="4" t="inlineStr">
        <is>
          <t>Other</t>
        </is>
      </c>
      <c r="B14" s="6" t="n">
        <v>0</v>
      </c>
      <c r="C14" s="6" t="n">
        <v>99</v>
      </c>
      <c r="D14" s="6" t="n">
        <v>-149</v>
      </c>
    </row>
    <row r="15">
      <c r="A15" s="3" t="inlineStr">
        <is>
          <t>Changes in operating assets and liabilities:</t>
        </is>
      </c>
    </row>
    <row r="16">
      <c r="A16" s="4" t="inlineStr">
        <is>
          <t>Accounts receivable</t>
        </is>
      </c>
      <c r="B16" s="6" t="n">
        <v>-8189</v>
      </c>
      <c r="C16" s="6" t="n">
        <v>-11219</v>
      </c>
      <c r="D16" s="6" t="n">
        <v>-11114</v>
      </c>
    </row>
    <row r="17">
      <c r="A17" s="4" t="inlineStr">
        <is>
          <t>Inventories</t>
        </is>
      </c>
      <c r="B17" s="6" t="n">
        <v>-7790</v>
      </c>
      <c r="C17" s="6" t="n">
        <v>-4639</v>
      </c>
      <c r="D17" s="6" t="n">
        <v>-5114</v>
      </c>
    </row>
    <row r="18">
      <c r="A18" s="4" t="inlineStr">
        <is>
          <t>Prepaid expenses and other current assets</t>
        </is>
      </c>
      <c r="B18" s="6" t="n">
        <v>-5919</v>
      </c>
      <c r="C18" s="6" t="n">
        <v>-8766</v>
      </c>
      <c r="D18" s="6" t="n">
        <v>-3287</v>
      </c>
    </row>
    <row r="19">
      <c r="A19" s="4" t="inlineStr">
        <is>
          <t>Accounts payable, accrued expenses, and other current liabilities</t>
        </is>
      </c>
      <c r="B19" s="6" t="n">
        <v>7430</v>
      </c>
      <c r="C19" s="6" t="n">
        <v>-10610</v>
      </c>
      <c r="D19" s="6" t="n">
        <v>46742</v>
      </c>
    </row>
    <row r="20">
      <c r="A20" s="4" t="inlineStr">
        <is>
          <t>Other non-current assets and liabilities</t>
        </is>
      </c>
      <c r="B20" s="6" t="n">
        <v>-2617</v>
      </c>
      <c r="C20" s="6" t="n">
        <v>4420</v>
      </c>
      <c r="D20" s="6" t="n">
        <v>-10117</v>
      </c>
    </row>
    <row r="21">
      <c r="A21" s="4" t="inlineStr">
        <is>
          <t>Deferred reimbursements</t>
        </is>
      </c>
      <c r="B21" s="6" t="n">
        <v>-1500</v>
      </c>
      <c r="C21" s="6" t="n">
        <v>-1250</v>
      </c>
      <c r="D21" s="6" t="n">
        <v>-5500</v>
      </c>
    </row>
    <row r="22">
      <c r="A22" s="4" t="inlineStr">
        <is>
          <t>Payment of contingent consideration</t>
        </is>
      </c>
      <c r="B22" s="6" t="n">
        <v>-10353</v>
      </c>
      <c r="C22" s="6" t="n">
        <v>0</v>
      </c>
      <c r="D22" s="6" t="n">
        <v>0</v>
      </c>
    </row>
    <row r="23">
      <c r="A23" s="4" t="inlineStr">
        <is>
          <t>Net cash used in operating activities</t>
        </is>
      </c>
      <c r="B23" s="6" t="n">
        <v>-202491</v>
      </c>
      <c r="C23" s="6" t="n">
        <v>-233290</v>
      </c>
      <c r="D23" s="6" t="n">
        <v>-250416</v>
      </c>
    </row>
    <row r="24">
      <c r="A24" s="3" t="inlineStr">
        <is>
          <t>Investing activities</t>
        </is>
      </c>
    </row>
    <row r="25">
      <c r="A25" s="4" t="inlineStr">
        <is>
          <t>Sale and redemption of marketable securities</t>
        </is>
      </c>
      <c r="B25" s="6" t="n">
        <v>424043</v>
      </c>
      <c r="C25" s="6" t="n">
        <v>354826</v>
      </c>
      <c r="D25" s="6" t="n">
        <v>499047</v>
      </c>
    </row>
    <row r="26">
      <c r="A26" s="4" t="inlineStr">
        <is>
          <t>Purchases of marketable securities</t>
        </is>
      </c>
      <c r="B26" s="6" t="n">
        <v>-341398</v>
      </c>
      <c r="C26" s="6" t="n">
        <v>-365178</v>
      </c>
      <c r="D26" s="6" t="n">
        <v>-383882</v>
      </c>
    </row>
    <row r="27">
      <c r="A27" s="4" t="inlineStr">
        <is>
          <t>Capital expenditures</t>
        </is>
      </c>
      <c r="B27" s="6" t="n">
        <v>-3884</v>
      </c>
      <c r="C27" s="6" t="n">
        <v>-3227</v>
      </c>
      <c r="D27" s="6" t="n">
        <v>-20012</v>
      </c>
    </row>
    <row r="28">
      <c r="A28" s="4" t="inlineStr">
        <is>
          <t>Net cash provided by (used in) investing activities</t>
        </is>
      </c>
      <c r="B28" s="6" t="n">
        <v>78761</v>
      </c>
      <c r="C28" s="6" t="n">
        <v>-13579</v>
      </c>
      <c r="D28" s="6" t="n">
        <v>95153</v>
      </c>
    </row>
    <row r="29">
      <c r="A29" s="3" t="inlineStr">
        <is>
          <t>Financing activities</t>
        </is>
      </c>
    </row>
    <row r="30">
      <c r="A30" s="4" t="inlineStr">
        <is>
          <t>Proceeds from issuance of common stock from equity financing and pre-funded warrants, net of issuance costs</t>
        </is>
      </c>
      <c r="B30" s="6" t="n">
        <v>199750</v>
      </c>
      <c r="C30" s="6" t="n">
        <v>0</v>
      </c>
      <c r="D30" s="6" t="n">
        <v>0</v>
      </c>
    </row>
    <row r="31">
      <c r="A31" s="4" t="inlineStr">
        <is>
          <t>Proceeds from issuance of common stock, net of issuance costs</t>
        </is>
      </c>
      <c r="B31" s="6" t="n">
        <v>0</v>
      </c>
      <c r="C31" s="6" t="n">
        <v>0</v>
      </c>
      <c r="D31" s="6" t="n">
        <v>188994</v>
      </c>
    </row>
    <row r="32">
      <c r="A32" s="4" t="inlineStr">
        <is>
          <t>Payment of long-term debt</t>
        </is>
      </c>
      <c r="B32" s="6" t="n">
        <v>0</v>
      </c>
      <c r="C32" s="6" t="n">
        <v>-155249</v>
      </c>
      <c r="D32" s="6" t="n">
        <v>0</v>
      </c>
    </row>
    <row r="33">
      <c r="A33" s="4" t="inlineStr">
        <is>
          <t>Proceeds from long-term debt, net of issuance costs</t>
        </is>
      </c>
      <c r="B33" s="6" t="n">
        <v>0</v>
      </c>
      <c r="C33" s="6" t="n">
        <v>385929</v>
      </c>
      <c r="D33" s="6" t="n">
        <v>0</v>
      </c>
    </row>
    <row r="34">
      <c r="A34" s="4" t="inlineStr">
        <is>
          <t>Payment of finance leases</t>
        </is>
      </c>
      <c r="B34" s="6" t="n">
        <v>-479</v>
      </c>
      <c r="C34" s="6" t="n">
        <v>-76</v>
      </c>
      <c r="D34" s="6" t="n">
        <v>-420</v>
      </c>
    </row>
    <row r="35">
      <c r="A35" s="4" t="inlineStr">
        <is>
          <t>Payments of employee withholding taxes related to restricted stock unit vesting</t>
        </is>
      </c>
      <c r="B35" s="6" t="n">
        <v>-15009</v>
      </c>
      <c r="C35" s="6" t="n">
        <v>-10028</v>
      </c>
      <c r="D35" s="6" t="n">
        <v>-3235</v>
      </c>
    </row>
    <row r="36">
      <c r="A36" s="4" t="inlineStr">
        <is>
          <t>Proceeds from termination of capped call confirmations</t>
        </is>
      </c>
      <c r="B36" s="6" t="n">
        <v>0</v>
      </c>
      <c r="C36" s="6" t="n">
        <v>0</v>
      </c>
      <c r="D36" s="6" t="n">
        <v>19875</v>
      </c>
    </row>
    <row r="37">
      <c r="A37" s="4" t="inlineStr">
        <is>
          <t>Proceeds from stock options exercised, net</t>
        </is>
      </c>
      <c r="B37" s="6" t="n">
        <v>10228</v>
      </c>
      <c r="C37" s="6" t="n">
        <v>42282</v>
      </c>
      <c r="D37" s="6" t="n">
        <v>11476</v>
      </c>
    </row>
    <row r="38">
      <c r="A38" s="4" t="inlineStr">
        <is>
          <t>Proceeds from warrants exercised, net</t>
        </is>
      </c>
      <c r="B38" s="6" t="n">
        <v>19230</v>
      </c>
      <c r="C38" s="6" t="n">
        <v>0</v>
      </c>
      <c r="D38" s="6" t="n">
        <v>812</v>
      </c>
    </row>
    <row r="39">
      <c r="A39" s="4" t="inlineStr">
        <is>
          <t>Payment of contingent consideration</t>
        </is>
      </c>
      <c r="B39" s="6" t="n">
        <v>-1647</v>
      </c>
      <c r="C39" s="6" t="n">
        <v>0</v>
      </c>
      <c r="D39" s="6" t="n">
        <v>0</v>
      </c>
    </row>
    <row r="40">
      <c r="A40" s="4" t="inlineStr">
        <is>
          <t>Net cash provided by financing activities</t>
        </is>
      </c>
      <c r="B40" s="6" t="n">
        <v>212073</v>
      </c>
      <c r="C40" s="6" t="n">
        <v>262858</v>
      </c>
      <c r="D40" s="6" t="n">
        <v>217502</v>
      </c>
    </row>
    <row r="41">
      <c r="A41" s="4" t="inlineStr">
        <is>
          <t>Effect of exchange rate changes on cash, cash equivalents, and restricted cash</t>
        </is>
      </c>
      <c r="B41" s="6" t="n">
        <v>-5049</v>
      </c>
      <c r="C41" s="6" t="n">
        <v>3830</v>
      </c>
      <c r="D41" s="6" t="n">
        <v>1729</v>
      </c>
    </row>
    <row r="42">
      <c r="A42" s="4" t="inlineStr">
        <is>
          <t>Net increase in cash, cash equivalents, and restricted cash</t>
        </is>
      </c>
      <c r="B42" s="6" t="n">
        <v>83294</v>
      </c>
      <c r="C42" s="6" t="n">
        <v>19819</v>
      </c>
      <c r="D42" s="6" t="n">
        <v>63968</v>
      </c>
    </row>
    <row r="43">
      <c r="A43" s="4" t="inlineStr">
        <is>
          <t>Cash, cash equivalents, and restricted cash at the beginning of the year</t>
        </is>
      </c>
      <c r="B43" s="6" t="n">
        <v>166162</v>
      </c>
      <c r="C43" s="6" t="n">
        <v>146343</v>
      </c>
      <c r="D43" s="6" t="n">
        <v>82375</v>
      </c>
    </row>
    <row r="44">
      <c r="A44" s="4" t="inlineStr">
        <is>
          <t>Cash, cash equivalents, and restricted cash at the end of the year</t>
        </is>
      </c>
      <c r="B44" s="6" t="n">
        <v>249456</v>
      </c>
      <c r="C44" s="6" t="n">
        <v>166162</v>
      </c>
      <c r="D44" s="6" t="n">
        <v>146343</v>
      </c>
    </row>
    <row r="45">
      <c r="A45" s="3" t="inlineStr">
        <is>
          <t>Supplemental disclosures of cash flow information</t>
        </is>
      </c>
    </row>
    <row r="46">
      <c r="A46" s="4" t="inlineStr">
        <is>
          <t>Tenant improvements paid through lease incentive</t>
        </is>
      </c>
      <c r="B46" s="6" t="n">
        <v>300</v>
      </c>
      <c r="C46" s="6" t="n">
        <v>470</v>
      </c>
      <c r="D46" s="6" t="n">
        <v>19388</v>
      </c>
    </row>
    <row r="47">
      <c r="A47" s="4" t="inlineStr">
        <is>
          <t>Cash paid during the period for interest</t>
        </is>
      </c>
      <c r="B47" s="6" t="n">
        <v>30468</v>
      </c>
      <c r="C47" s="6" t="n">
        <v>24683</v>
      </c>
      <c r="D47" s="6" t="n">
        <v>16966</v>
      </c>
    </row>
    <row r="48">
      <c r="A48" s="4" t="inlineStr">
        <is>
          <t>Contingent consideration paid in shares</t>
        </is>
      </c>
      <c r="B48" s="6" t="n">
        <v>0</v>
      </c>
      <c r="C48" s="6" t="n">
        <v>0</v>
      </c>
      <c r="D48" s="6" t="n">
        <v>9316</v>
      </c>
    </row>
    <row r="49">
      <c r="A49" s="4" t="inlineStr">
        <is>
          <t>Capital expenditures unpaid at the end of period</t>
        </is>
      </c>
      <c r="B49" s="6" t="n">
        <v>1448</v>
      </c>
      <c r="C49" s="6" t="n">
        <v>985</v>
      </c>
      <c r="D49" s="6" t="n">
        <v>1865</v>
      </c>
    </row>
    <row r="50">
      <c r="A50" s="4" t="inlineStr">
        <is>
          <t>Cash paid for taxes</t>
        </is>
      </c>
      <c r="B50" s="5" t="n">
        <v>20032</v>
      </c>
      <c r="C50" s="5" t="n">
        <v>10371</v>
      </c>
      <c r="D50" s="5" t="n">
        <v>6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8:55Z</dcterms:created>
  <dcterms:modified xmlns:dcterms="http://purl.org/dc/terms/" xmlns:xsi="http://www.w3.org/2001/XMLSchema-instance" xsi:type="dcterms:W3CDTF">2022-02-24T21:18:55Z</dcterms:modified>
</cp:coreProperties>
</file>